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Sale-Leaseback Transaction" sheetId="15" state="visible" r:id="rId15"/>
    <sheet xmlns:r="http://schemas.openxmlformats.org/officeDocument/2006/relationships" name="Debt" sheetId="16" state="visible" r:id="rId16"/>
    <sheet xmlns:r="http://schemas.openxmlformats.org/officeDocument/2006/relationships" name="Operating Lease Liabilities" sheetId="17" state="visible" r:id="rId17"/>
    <sheet xmlns:r="http://schemas.openxmlformats.org/officeDocument/2006/relationships" name="Stockholders_ Equity" sheetId="18" state="visible" r:id="rId18"/>
    <sheet xmlns:r="http://schemas.openxmlformats.org/officeDocument/2006/relationships" name="Employee Benefits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 Options and Warra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Debt (Tables)" sheetId="31" state="visible" r:id="rId31"/>
    <sheet xmlns:r="http://schemas.openxmlformats.org/officeDocument/2006/relationships" name="Operating Lease Liabilities (Ta" sheetId="32" state="visible" r:id="rId32"/>
    <sheet xmlns:r="http://schemas.openxmlformats.org/officeDocument/2006/relationships" name="Income Taxes (Tables)" sheetId="33" state="visible" r:id="rId33"/>
    <sheet xmlns:r="http://schemas.openxmlformats.org/officeDocument/2006/relationships" name="Stock Options and Warrants (Tab"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counts Receivable (Details) -" sheetId="42" state="visible" r:id="rId42"/>
    <sheet xmlns:r="http://schemas.openxmlformats.org/officeDocument/2006/relationships" name="Accounts Receivable (Details)_2" sheetId="43" state="visible" r:id="rId43"/>
    <sheet xmlns:r="http://schemas.openxmlformats.org/officeDocument/2006/relationships" name="Inventory (Details) - Schedule "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Sale-Leaseback Transaction (Det" sheetId="49" state="visible" r:id="rId49"/>
    <sheet xmlns:r="http://schemas.openxmlformats.org/officeDocument/2006/relationships" name="Debt (Details)" sheetId="50" state="visible" r:id="rId50"/>
    <sheet xmlns:r="http://schemas.openxmlformats.org/officeDocument/2006/relationships" name="Debt (Details) - Schedule of In" sheetId="51" state="visible" r:id="rId51"/>
    <sheet xmlns:r="http://schemas.openxmlformats.org/officeDocument/2006/relationships" name="Debt (Details) - Schedule of Pa" sheetId="52" state="visible" r:id="rId52"/>
    <sheet xmlns:r="http://schemas.openxmlformats.org/officeDocument/2006/relationships" name="Debt (Details) - Schedule of Fi" sheetId="53" state="visible" r:id="rId53"/>
    <sheet xmlns:r="http://schemas.openxmlformats.org/officeDocument/2006/relationships" name="Debt (Details) - Schedule of Le" sheetId="54" state="visible" r:id="rId54"/>
    <sheet xmlns:r="http://schemas.openxmlformats.org/officeDocument/2006/relationships" name="Debt (Details) - Schedule of Fu" sheetId="55" state="visible" r:id="rId55"/>
    <sheet xmlns:r="http://schemas.openxmlformats.org/officeDocument/2006/relationships" name="Debt (Details) - Schedule of An" sheetId="56" state="visible" r:id="rId56"/>
    <sheet xmlns:r="http://schemas.openxmlformats.org/officeDocument/2006/relationships" name="Debt (Details) - Schedule of No" sheetId="57" state="visible" r:id="rId57"/>
    <sheet xmlns:r="http://schemas.openxmlformats.org/officeDocument/2006/relationships" name="Operating Lease Liabilities (De" sheetId="58" state="visible" r:id="rId58"/>
    <sheet xmlns:r="http://schemas.openxmlformats.org/officeDocument/2006/relationships" name="Operating Lease Liabilities (_2" sheetId="59" state="visible" r:id="rId59"/>
    <sheet xmlns:r="http://schemas.openxmlformats.org/officeDocument/2006/relationships" name="Operating Lease Liabilities (_3" sheetId="60" state="visible" r:id="rId60"/>
    <sheet xmlns:r="http://schemas.openxmlformats.org/officeDocument/2006/relationships" name="Operating Lease Liabilities (_4" sheetId="61" state="visible" r:id="rId61"/>
    <sheet xmlns:r="http://schemas.openxmlformats.org/officeDocument/2006/relationships" name="Stockholders_ Equity (Details)" sheetId="62" state="visible" r:id="rId62"/>
    <sheet xmlns:r="http://schemas.openxmlformats.org/officeDocument/2006/relationships" name="Employee Benefits Plans (Detail"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Stock Options and Warrants (Det" sheetId="69" state="visible" r:id="rId69"/>
    <sheet xmlns:r="http://schemas.openxmlformats.org/officeDocument/2006/relationships" name="Stock Options and Warrants (D_2" sheetId="70" state="visible" r:id="rId70"/>
    <sheet xmlns:r="http://schemas.openxmlformats.org/officeDocument/2006/relationships" name="Stock Options and Warrants (D_3" sheetId="71" state="visible" r:id="rId71"/>
    <sheet xmlns:r="http://schemas.openxmlformats.org/officeDocument/2006/relationships" name="Stock Options and Warrants (D_4" sheetId="72" state="visible" r:id="rId72"/>
    <sheet xmlns:r="http://schemas.openxmlformats.org/officeDocument/2006/relationships" name="Stock Options and Warrants (D_5"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IR
INDUSTRIES GROUP</t>
        </is>
      </c>
      <c r="C16" s="4" t="inlineStr">
        <is>
          <t xml:space="preserve"> </t>
        </is>
      </c>
      <c r="D16" s="4" t="inlineStr">
        <is>
          <t xml:space="preserve"> </t>
        </is>
      </c>
    </row>
    <row r="17">
      <c r="A17" s="4" t="inlineStr">
        <is>
          <t>Entity Central Index Key</t>
        </is>
      </c>
      <c r="B17" s="4" t="inlineStr">
        <is>
          <t>0001009891</t>
        </is>
      </c>
      <c r="C17" s="4" t="inlineStr">
        <is>
          <t xml:space="preserve"> </t>
        </is>
      </c>
      <c r="D17" s="4" t="inlineStr">
        <is>
          <t xml:space="preserve"> </t>
        </is>
      </c>
    </row>
    <row r="18">
      <c r="A18" s="4" t="inlineStr">
        <is>
          <t>Entity File Number</t>
        </is>
      </c>
      <c r="B18" s="4" t="inlineStr">
        <is>
          <t>001-35927</t>
        </is>
      </c>
      <c r="C18" s="4" t="inlineStr">
        <is>
          <t xml:space="preserve"> </t>
        </is>
      </c>
      <c r="D18" s="4" t="inlineStr">
        <is>
          <t xml:space="preserve"> </t>
        </is>
      </c>
    </row>
    <row r="19">
      <c r="A19" s="4" t="inlineStr">
        <is>
          <t>Entity Tax Identification Number</t>
        </is>
      </c>
      <c r="B19" s="4" t="inlineStr">
        <is>
          <t>80-0948413</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91081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460 Fifth Avenue</t>
        </is>
      </c>
      <c r="C31" s="4" t="inlineStr">
        <is>
          <t xml:space="preserve"> </t>
        </is>
      </c>
      <c r="D31" s="4" t="inlineStr">
        <is>
          <t xml:space="preserve"> </t>
        </is>
      </c>
    </row>
    <row r="32">
      <c r="A32" s="4" t="inlineStr">
        <is>
          <t>Entity Address, Address Line Two</t>
        </is>
      </c>
      <c r="B32" s="4" t="inlineStr">
        <is>
          <t>Bay Shore</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170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31)</t>
        </is>
      </c>
      <c r="C37" s="4" t="inlineStr">
        <is>
          <t xml:space="preserve"> </t>
        </is>
      </c>
      <c r="D37" s="4" t="inlineStr">
        <is>
          <t xml:space="preserve"> </t>
        </is>
      </c>
    </row>
    <row r="38">
      <c r="A38" s="4" t="inlineStr">
        <is>
          <t>Local Phone Number</t>
        </is>
      </c>
      <c r="B38" s="4" t="inlineStr">
        <is>
          <t>968-50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t>
        </is>
      </c>
      <c r="C40" s="4" t="inlineStr">
        <is>
          <t xml:space="preserve"> </t>
        </is>
      </c>
      <c r="D40" s="4" t="inlineStr">
        <is>
          <t xml:space="preserve"> </t>
        </is>
      </c>
    </row>
    <row r="41">
      <c r="A41" s="4" t="inlineStr">
        <is>
          <t>Trading Symbol</t>
        </is>
      </c>
      <c r="B41" s="4" t="inlineStr">
        <is>
          <t>AIRI</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Entity Common Stock, Shares Outstanding</t>
        </is>
      </c>
      <c r="B43" s="4" t="inlineStr">
        <is>
          <t xml:space="preserve"> </t>
        </is>
      </c>
      <c r="C43" s="6" t="n">
        <v>331536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accompanying
consolidated financial statements include accounts of the Company and its wholly-owned subsidiaries. Significant intercompany accounts
and transactions have been eliminated in consolidation. Accounts Receivable Accounts receivable are carried at the original
invoice amount less an estimate made for credit losses based on a review of all outstanding amounts on a quarter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Bad debt expenses are recorded in operating expenses on the consolidated statements
of operations. Inventory Valuation The Company values
inventory at the lower of cost on a or an estimated net realizable value. The Company periodically evaluates inventory items not secured
by backlog and establishes write-downs to estimated net realizable value for excess quantities, slow-moving goods, obsolescence and for
other impairments of value. 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 Long-Lived Assets Long-lived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Deferred Financing
Costs Costs incurred
with obtaining and executing revolving debt arrangements are capitalized and recorded in other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expense in the Consolidated Statements
of Operations. Contract Costs
Receivable Contract costs receivable represent costs to be reimbursed from a terminated
contract. The Company expects to collect the receivable in the next twelve months. Contract costs receivable totals $296,000 at both December
31, 2023 and 2022. Revenue Recognition The Company recognizes
revenue to depict the transfer of promised goods to customers in an amount that reflects the consideration to which the Company expects
to be entitled in exchange for those goods. Revenue is recognized
as the customer obtains control of the goods and services promised in the contract (i.e., performance obligations). In evaluating our
contracts with our customers, we have determined that there is no future performance obligation once delivery has occurred. Our revenue is
generated from fixed-price contracts. Under fixed-price contracts, we agree to perform the specified work for a pre-determined price,
which we estimate during the bidding process before the contract is awarded. To the extent our actual costs vary from the estimates upon
which the price was negotiated, we will generate more or less profit or could incur a loss. We evaluate the
products promised in each contract at inception to determine whether the contract should be accounted for as having one or more performance
obligations. Our contracts are typically accounted for as one performance obligation. We classify net sales as products on our consolidated
statements of operations based on the predominant attributes of the performance obligations. We determine the
transaction price for each contract based on the consideration we expect to receive for the products being provided under the contract. At the inception
of a contract, we estimate the transaction price based on our current rights and do not contemplate future modifications (including unexercised
options) or follow-on contracts until they become legally enforceable. Contracts can b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We recognize revenue
at the point in time in which the performance obligation is fully satisfied. This is fully satisfied when the product has shipped, which
is the point in time the customer obtains control of the product and we no longer maintain control of the product. Payment terms and conditions vary by contract, although terms generally
include a requirement of payment within 30 to 75 days. Payments received
in advance from customers are recorded as customer deposits until earned, at which time revenue is recognized. The Terms and Conditions
contained in our customer purchase orders often provide for liquidated damages in the event that a stop work or contract termination
order is issued prior to final delivery. While the products we manufacture are specific to the type of aircraft that they are used on,
there are alternate customers that can acquire and utilize these products. 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December 31, 2023 and 2022, customer deposits were $3,557,000 and
$781,000, respectively. The Company recognized revenue of $461,000 during year ended December 31, 2023, that was included in the customer
deposits balance as of December 31, 2022. The Company recognized revenue of $440,000 during the year ended December 31, 2022, that was
included in the customer deposits balance of $1,470,000 as of December 31, 2021. Backlog Backlog represents the value of orders received pursuant to our Long-Term
Agreements (“LTA”) or spot orders pursuant to a customer purchase order. As of December 31, 2023, backlog relating to remaining
performance obligations on contracts was approximately $98.3 million. The Company estimates that a substantial portion of this backlog
will be recognized as net sales during the next twenty-four-months, with the rest thereafter. This expectation assumes that raw material
suppliers and outsourced processing is completed and delivered on time and that the Company’s customers will accept delivery as
scheduled. The Company anticipates that sales during the aforementioned periods will also include sales from expected new orders that
are not in our backlog. Use of Estimates In preparing the financial statements, management is required to make
estimates and assumptions that affect the reported amounts in the financial statements and accompanying notes. The more significant management
estimates are inventory valuation, useful lives and impairment of long-lived assets, income tax provision and the allowance for credit
losses. Actual results could differ from those estimates. Changes in facts and circumstances may result in revised estimates, which are
recorded in the period in which they become known. Credit and Concentration
Risks A large percentage of the Company’s revenues are derived directly
from large aerospace and defense prime contractors for which the ultimate end-user is the U.S. Government, international governments or
commercial airlines. The composition of customers that exceeded
10% of net sales in either 2023 or 2022 are shown below:
Percentage
of Net Sales
Customer 2023 2022
RTX (a) 27.3 % 40.6 %
Lockheed Martin 24.7 % 21.4 %
Boeing 12.2 % 0.0 %
United States Government 3.6 % 14.3 %
(A) RTX includes Collins Landing Systems and Collins Aerostructures The composition of customers that exceed 10% of
accounts receivable in either 2023 or 2022 are shown below:
Percentage
of Net Receivables
Customer 2023 2022
RTX 45.5 % 56.7 %
Boeing 16.0 % 0.0 %
Lockheed Martin 3.7 % 13.6 %
(A) RTX includes Collins Landing Systems and Collins Aerostructures Disaggregation
of Revenue The following table summarizes revenue
from contracts with customers for the years ended December 31, 2023 and 2022:
Product December
31, December
31,
Military $ 42,394,000 $ 43,993,000
Commercial 9,122,000 9,245,000
Total $ 51,516,000 $ 53,238,000 Cash For the years ended December 31, 2023 and 2022, the Company had occasionally
maintained balances in its bank accounts that were in excess of the FDIC limit. The Company has not experienced any losses on these accounts. Major Suppliers The Company utilizes
sole-source suppliers to supply raw materials or other parts that used in production. These suppliers are its only source for such parts
and, therefore, in the event any of them were to go out of business or be unable to provide parts for any reason, its business could
be severely harmed. Income Taxes The Company accounts for income taxes in accordance with accounting
guidance now codified as Financial Accounting Standards Board (“FASB”) Accounting Standards Codification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ASC 740 which clarify the accounting for uncertainty in income taxes recognized in an enterprise’s financial statements. The
standard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Earnings (Loss)
per share Basic earnings (loss) per share (“EPS”) is computed by
dividing the net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hares:
December 31, December 31,
2023 2022
Stock Options 461,870 245,446
Warrants - 28,000
461,870 273,446 The following securities
have been excluded from the calculation because the effect of including these potential shares was anti-dilutive due to the net loss
incurred during these periods:
December 31, December 31,
2023 2022
Stock Options - -
Convertible notes payable 405,800 405,800
405,800 405,8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283,000 and $310,000 for the years ended December 31, 2023 and 2022, respectively. Stock
compensation expense for directors amounted to $200,000 and $216,000 for the years ended December 31, 2023 and 2022, respectively. Stock
compensation expenses for employees and directors were included in operating expenses in the accompanying consolidated statements of operations. Goodwill Goodwill represented the excess of the acquisition cost of businesses
over the fair value of the identifiable net assets acquired. In accordance with the provisions of Accounting Standards Update (“ASU”)
2017-04 (“ASU 2017-04”), “Intangibles Goodwill and Other (Topic 350): Simplifying the Test for Goodwill Impairment”,
the Company determined that the goodwill was fully impaired at December 31, 2022 and recorded an impairment charge of $163,000 is which
included in operating expenses in the consolidated statements of operations. Freight Out Freight out is
included in operating expenses and amounted to $87,000 and $162,000 for the years ended December 31, 2023 and 2022, respectively. Leases In accordance with FASB ASC 842, “Leases” (“ASC 842”),
the Company records a right-of-use (ROU) asset and a lease liability on the balance sheet for all leases with terms longer than 12 months
and classifies them as either operating or finance leases. The lease classification affects the expense recognition in the consolidated
statement of operations. Operating lease charges are recorded entirely in operating expenses. Finance lease charges are split, where amortization
of the right-of- use asset is recorded in operating expenses and an implied interest component is recorded in interest expense.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of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the practical expedient.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we will exercise
that option. An option to terminate is considered unless it is reasonably certain we will not exercise the option. Reclassification Certain amounts in the consolidated notes to the financial statements
have been reclassified to conform to the current year presentation. The Right of use asset - finance lease has been reclassified from
the classification of Fixed Assets at December 31, 2022. Such reclassifications do not impact the Company’s previously
reported financial position or results of operations. Recently Issued
Accounting Pronouncements In June 2016, the FASB issued ASU No 2016-13, “Financial Instruments
- Credit Losses: (“ASU No. 2016-13”) to improve information on credit losses for financial assets and investment in leases
that are not accounted for at fair value through net income (loss). ASU 2016-13 replaces the previous incurred loss impairment methodology
with a methodology that reflects expected credit losses. Effective January 1, 2023, the Company adopted ASU 2016-13 which did not have
a material effect on the Company’s consolidated financial stat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he Company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 xml:space="preserve">Note 3. ACCOUNTS
RECEIVABLE The components
of accounts receivable at December 31, are detailed as follows:
December
31, December
31,
Accounts Receivable Gross $ 8,236,000 $ 9,764,000
Allowance for Credit Losses (344,000 ) (281,000 )
Accounts Receivable Net $ 7,892,000 $ 9,483,000 The allowance for
credit losses for the years ended December 31, 2023 and 2022 is as follows:
Charged
Balance at to Deductions Balance at
Beginning of Costs and from End of
Year Expenses Reserves Year
Year ended December 31, 2023 Allowance for Credit Losses $ 281,000 $ 88,000 $ 25,000 $ 344,000
Year ended December 31, 2022 Allowance for Credit Losses $ 594,000 $ 16,000 $ 329,000 $ 28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4. INVENTORY The components
of inventory at December 31, consisted of the following:
December 31, December 31,
2023 2022
Raw Materials $ 5,213,000 $ 4,198,000
Work In Progress 13,502,000 20,488,000
Semi - Finished Goods 12,590,000 9,642,000
Final – Finished Goods 1,789,000 1,106,000
Reserve (3,243,000 ) (3,613,000 )
Total Inventory $ 29,851,000 $ 31,82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5. PROPERTY AND EQUIPMENT The components
of property and equipment at December 31, consisted of the following:
December 31, December 31,
2023 2022
Land $ 300,000 $ 300,000
Buildings and Improvements 2,206,000 1,789,000 31.5 years
Machinery and Equipment 24,552,000 23,566,000 5 - 8 years
Tools and Instruments 14,314,000 13,744,000 1.5 - 7 years
Automotive Equipment 266,000 266,000 5 years
Furniture and Fixtures 299,000 290,000 5 - 8 years
Leasehold Improvements 1,025,000 941,000 Term of lease
Computers and Software 605,000 604,000 4 - 6 years
Total Property and Equipment 43,567,000 41,500,000
Less: Accumulated Depreciation (35,519,000 ) (33,282,000 )
Property and Equipment, net $ 8,048,000 $ 8,218,000 Depreciation expense
for the years ended December 31, 2023 and 2022 was approximately $2,268,000 and $2,522,000, respectively. Assets held under finance lease
obligations are depreciated over the shorter of their related lease terms or their estimated productive l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Note 6. ACCOUNTS
PAYABLE AND ACCRUED EXPENSES The components
of accounts payable and accrued expenses at December 31, are detailed as follows:
December
31, December
31,
Accounts Payable $ 5,461,000 $ 6,442,000
Accrued Payroll 373,000 674,000
Accrued Expenses – other 257,000 426,000
Accounts Payable and accrued expenses $ 6,091,000 $ 7,542,000 During the year ended December 31, 2022, the Company reviewed all old
outstanding payables that were not paid and based on the statute of limitations concluded that certain claims would no longer be enforceable.
The Company determined that approximately $317,000 of aged payables fell into this category. This adjustment is recorded as write-off
of accounts payable in the accompanying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Leaseback Transaction</t>
        </is>
      </c>
      <c r="B1" s="2" t="inlineStr">
        <is>
          <t>12 Months Ended</t>
        </is>
      </c>
    </row>
    <row r="2">
      <c r="B2" s="2" t="inlineStr">
        <is>
          <t>Dec. 31, 2023</t>
        </is>
      </c>
    </row>
    <row r="3">
      <c r="A3" s="3" t="inlineStr">
        <is>
          <t>Sale and Leaseback Transaction [Abstract]</t>
        </is>
      </c>
      <c r="B3" s="4" t="inlineStr">
        <is>
          <t xml:space="preserve"> </t>
        </is>
      </c>
    </row>
    <row r="4">
      <c r="A4" s="4" t="inlineStr">
        <is>
          <t>SALE-LEASEBACK TRANSACTION</t>
        </is>
      </c>
      <c r="B4" s="4" t="inlineStr">
        <is>
          <t>Note 7. SALE-LEASEBACK TRANSACTION On October 24,
2006, the Company consummated a Sale - Leaseback Arrangement, whereby the Company sold the buildings and real property located in Bay
Shore, New York (the “Bay Shore Property”) for a purchase price of $6,200,000. 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Operations. The unrecognized portion of the gain in the amount of $105,000 and $143,000 as of December 31,
2023 and 2022, respectively, is classified as Deferred Gain on Sale in the accompanying Consolidated Balance Sheets. The Company accounted
for these transactions under the provisions of FASB ASC 840-40, “Leases-Sale-Leaseback Transactions.” Simultaneous with the closing of the sale of the Bay Shore Property,
the Company entered into a 20-year lease (the “Lease”) expiring in September 2026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landlord
$89,000 as security for the performance of its obligations under the Lease.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landlord
customary remedies upon a breach of the lease by the Company, including the right to terminate the Lease and hold the Company liable for
any deficiency in future rent. See Note 9 –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Note 8. Debt Indebtedness to third parties consists of the following:
December 31, December 31,
2023 2022
Current Credit Facility – Revolving loan $ 10,804,000 $ 13,352,000
Current Credit Facility – Term loan 5,045,000 5,396,000
Solar Credit Facility 393,000 -
Finance lease obligations 884,000 328,000
Loans Payable - financed assets 22,000 30,000
Subtotal 17,148,000 19,106,000
Less: Current portion (16,036,000 ) (14,477,000 )
Long-Term Portion $ 1,112,000 $ 4,629,000 Current Credit
Facility The Company has
a credit facility (“Current Credit Facility”) with Webster Bank that expires on December 30, 2025. This facility, which was
entered into on December 31, 2019, was amended several times, and now provides for a $20,000,000 revolving loan (“Revolving Line
of Credit”), a $5,000,000 term loan (“Term Loan”) and a $2,000,000 Equipment Line of Credit, which as it is drawn upon
is added to the balance of the Term Loan. The loan is secured by a lien on substantially all of the assets of the Company. On December 15,
2022, the Company made a draw against the capital expenditure line of credit in the amount of $877,913. The principal payments are $10,451
per month commencing in February 2023 with a balloon payment of $512,000 required on December 30, 2025. On January 4, 2023,
the Company made an additional draw against the capital expenditure line of credit in the amount of $739,500. The principal payments
are $8,804 per month commencing in March 2023 with a balloon payment of $440,000 required on December 30, 2025. As of December 31, 2023, there is $10,804,000 outstanding under the
Revolving Line of Credit and $5,045,000 under the Term Loan, inclusive of amounts drawn under the Equipment Line of Credit. Additionally,
there was $382,000 remaining available under the Equipment Line of Credit. As discussed in Note 1, the Company was not in
compliance with a required covenant as of March 31, 2024. There is no assurance that the Company will be able obtain a waiver of its failure
to meet this covenant or will be able to meet its financial covenants in one of the upcoming fiscal quarters over the next twelve months,
therefore, in accordance with the guidance in ASC 470-10-45, related to the classification of callable debt, the entire term loan has
been classified as short term as of December 31, 2023. The below table shows the timing of payments due under the
Term Loan:
For the year ending Amount
December 31, 2024 $ 945,000
December 31, 2025 4,143,000
Term Loan payable 5,088,000
Less: debt issuance costs (43,000 )
Total Term Loan payable, net of debt issuance costs 5,045,000
Less: Current portion of Term Loan payable (5,045,000 )
Total long-term portion of Term Loan payable $ - Interest expense related to the Current Credit
Facility amounted to approximately $1,391,000 and $780,000 for the years ended December 31, 2023 and 2022, respectively. Interest expense
includes the amortization of deferred finance costs of $68,000 and $65,000 in 2023 and 2022, respectively. As of December 31, 2023, the Company was in full
compliance with all financial covenants. The below summarizes various terms of the Current Credit Facility (all of which are described
in full in various SEC filings): ● The Company is required to maintain a defined Fixed Charge Coverage Ratio at the end of each Fiscal Quarter on a rolling basis. As of December 31, 2023, the Company achieved a Fixed Charge Coverage Ratio of 1.31x compared to the required 0.95x.
● For so long as the Term Loan remains outstanding, if Excess Cash Flow (as defined) is a positive number for any fiscal year the Company shall pay an amount equal to the lesser of (i) twenty-five percent (25%) of the Excess Cash Flow for such fiscal year and (ii) the outstanding principal balance of the term loan. Such payment shall be applied to the outstanding principal balance of the Term Loan, on or prior to the April 15 immediately following such fiscal year. The Company made an Excess Cash Flow $195,000 for fiscal year ended December 31, 2022. For the Fiscal year ended December 31, 2023, based on the calculation there is no Excess Cash Flow payment required.
● Both the Revolving Line of Credit and the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was 7.55% and 4.50% for the years ended December 31, 2023 and 2022,
respectively.
● The Current Credit Facility limits the amount of capital expenditures
and dividends the Company can pay to its stockholders. Substantially all of the Company’s assets are pledged as collateral. The below summarizes
historical amendments to the Current Credit Facility
● On May 17, 2022, the Company entered into a Fourth Amendment that increased the Term Loan to $5,000,000 and reduced monthly principal repayments requirements. It also provided for the establishment of a Capital Expenditure Line in the amount of $2,000,000 which the Company can draw upon to purchase machinery and equipment. In 2022, the Company borrowed $878,000, and in 2023, it borrowed $739,500 against the Capital Expenditure Line. In connection with this amendment, the Company paid an amendment fee of $20,000.
● On August 4, 2023, the Company entered into a Fifth Amendment that waived a default caused by the failure by the Company to meet the required Fixed Charge Coverage Ratio for the fiscal quarter ended March 31, 2023. Additionally, the amendment provided for a revised Fixed Charge Ratio for the fiscal quarters ending June 30, 2023, and September 30, 2023, and increased the amount of purchase money secured debt (such as finance leases) the Company is allowed to have outstanding at any time to $2,000,000. In connection with this amendment, the Company paid an amendment fee of $10,000.
● On November 20, 2023, the Company entered into a Sixth Amendment that waived defaults caused by our failure to achieve the required Fixed Charge Coverage Ratio of the Fifth Amendment and because we purchased capital expenditures (as defined) in excess of permitted amounts. This amendment further revised the Fixed Charge Coverage Ratio by requiring it to be calculated on a rolling period basis and not be less than, (a) 1.10x (as calculated on a six-months basis) for the fiscal quarter ending March 31, 2024 (b) 1.20x (as calculated on a nine-months basis) for the fiscal quarter ending June 30, 2024, and (iv) 1.25 (as calculated on a twelve-months basis) for all other fiscal quarters. This amendment also increased the Capital Expenditure limit to $2,500,000 in any fiscal year. In connection with these changes, the Company paid an amendment of $20,000. All amendment fees paid in connection with the Current Credit Facility
that are for a future benefit of the Company are included in Deferred Financing Costs, Net, Deposits and Other Assets, in the accompanying
consolidated balance sheets and are amortized over the term of the loan. As of December
31, 2023, the Company has borrowing capacity of approximately $9,830,000 under the Revolving Loan (including $383,000 pursuant to the
Capital Expenditure Line. Solar Credit
Facility On August 16, 2023, the Company entered into a
financing agreement (“Solar Credit Facility”) with Green Bank, a quasi-public agency of the State of Connecticut, for the
installation of solar energy systems including replacing the existing roof (“Project”) at its Sterling facility. Advances
are made by Green Bank upon its approval of costs incurred on the Project up to $934,553. As of December 31, 2023, an advance of $393,233
had been made including the payment of Green Bank’s closing costs of $25,233. Interest accrues at the rate of 5% on advances and
is capitalized and added to the outstanding principal of the loan. Upon project completion, the cumulative total of the advances and capitalized
interest will convert to a 20-year level payment term loan with interest accruing at the rate of 5.75%. Semi-annual payments are projected
to be approximately $41,000 inclusive of interest over the 20-year term. Finance Lease
Obligations The Company entered
into a finance lease in November of 2022 for the purchase of new manufacturing equipment. Additionally, during May of 2023, the Company
entered into an additional finance lease for the purchase of additional manufacturing equipment. The obligations for the finance leases
totaled $884,000 and $328,000 as of December 31, 2023 and 2022, respectively. The leases have an average imputed interest rate of 7.31%
per annum and are payable monthly with the final payments due between September of 2026 and May of 2030.
Year
Ended
December 31, December 31,
2023 2022
Finance Lease cost:
Amortization of ROU assets $ 123,000 $ -
Interest on lease liabilities 50,000 2,182
Total lease Costs $ 173,000 $ 2,182
Other Information:
Cash Paid for amounts included in the measurement lease liabilities:
Financing cash flow from finance
lease obligations $ 123,000 $ 284,000
Supplemental disclosure of non-cash activity
Acquisition of finance lease
asset $ 679,000 $ 350,000
December 31, December 31,
2023 2022
Weighted Average Remaining Lease Term - in years 5.4 4.0
Weighted Average Discount rate - % 7.31 % 7.48 % As of December 31, 2023, the aggregate future minimum finance lease
payment
For the year ending Amount
December 31, 2024 $ 224,000
December 31, 2025 224,000
December 31, 2026 199,000
December 31, 2027 124,000
December 31, 2028 124,000
Thereafter 177,000
Total future minimum finance lease payments 1,072,000
Less: imputed interest (188,000 )
Less: Current portion (165,000 )
Long-term portion $ 719,000 Loans Payable
– Financed Assets The Company financed
the purchase a delivery vehicle in July 2020. The loan obligation totaled $22,000 and $30,000 as of December 31, 2023 and 2022, respectively.
The loan bears no interest and a final payment is due and payable for all unpaid principal on July 20, 2026. Annual maturities of this loan are as
follows:
For the year ending Amount
December 31, 2024 $ 9,000
December 31, 2025 9,000
December 31, 2026 4,000
Loans Payable - financed assets 22,000
Less: Current portion (9,000 )
Long-term portion $ 13,000 Related Party Indebtedness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together referred to as
“Related Party Notes”) with Michael and Robert Taglich which generated proceeds to the Company totaling $6,550,000. In connection
with issuance, Michael and Robert were issued a total of 35,508 shares of common stock and Taglich Brothers, Inc. was issued promissory
notes totaling $554,000 for placement agency fees. The Related Party
Notes outstanding as of December 31, 2023 consists of:
Michael Robert Taglich
Chairman Director Inc. Total
Convertible Subordinated Notes $ 2,666,000 $ 1,905,000 $ 241,000 $ 4,812,000
Subordinated Notes 1,000,000 350,000 - 1,350,000
Total $ 3,666,000 $ 2,255,000 $ 241,000 $ 6,162,000 Of the $6,162,000,
approximately $2,732,000 bears an annual rate of interest of 6%, $2,080,000 bears an annual rate of 7% and $1,350,000 bears an annual
interest rate of 12%. Interest expense for the years ended December 31, 2023 and 2022 was $472,000 and $487,000, respectively. Approximately $2,732,000 of the convertible subordinated notes can
be converted at the option of the holder into Common Stock of the Company at $15.00 per share, while the remaining $2,080,000 of the convertible
subordinated notes can be converted at the option of the holder into common stock of the Company at $9.30 per share. The remaining $1,350,000
is not convertible. There are no principal payments due on these notes prior to July 1, 2026. The Related Party
Notes are subordinate to outstanding debt pursuant to the Current Credit Facility and mature on July 1, 2026. The Company is
allowed, subject to certain limitations, to make principal payments of $250,000 to reduce the value of outstanding Related Party Notes
payable. During the year ended December 31, 2022, a principal payment of $250,000 was made against the Related Party Notes due to Michael
Taglich. No payments were made in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Dec. 31, 2023</t>
        </is>
      </c>
    </row>
    <row r="3">
      <c r="A3" s="3" t="inlineStr">
        <is>
          <t>Operating Lease Liabilities [Abstract]</t>
        </is>
      </c>
      <c r="B3" s="4" t="inlineStr">
        <is>
          <t xml:space="preserve"> </t>
        </is>
      </c>
    </row>
    <row r="4">
      <c r="A4" s="4" t="inlineStr">
        <is>
          <t>OPERATING LEASE LIABILITIES</t>
        </is>
      </c>
      <c r="B4" s="4" t="inlineStr">
        <is>
          <t xml:space="preserve">Note 9. OPERATING
LEASE LIABILITIES The Company has
operating leases for leased office and manufacturing facilities. The leases have remaining lease terms of one to five years, some of
which include options to extend or terminate the leases.
Year
Ended
December 31, December 31,
2023 2022
Operating lease cost: $ 1,156,000 $ 972,000
Total lease cost $ 1,156,000 $ 972,000
Other Information
Cash paid for amounts included in the measurement
lease liability: 1,038,000 1,006,000
Operating cash flow from operating
leases $ 1,038,000 $ 1,006,000
December 31, December 31,
2023 2022
Weighted Average Remaining Lease Term - in years 2.66 3.64
Weighted Average discount rate - % 9.10 % 8.89 % The aggregate undiscounted
cash flows of operating lease payments, with remaining terms greater than one year are as follows:
Amount
December 31, 2024 $ 1,070,000
December 31, 2025 992,000
December 31, 2026 730,000
Total future minimum lease payments 2,792,000
Less: discount (330,000 )
Total operating lease maturities 2,462,000
Less: current portion of operating lease liabilities (880,000 )
Total long-term portion of operating lease maturities $ 1,58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0. STOCKHOLDERS’
EQUITY On October 4, 2022
the Company announced a reverse stock split of its authorized, issued and outstanding shares of common stock at a ratio of 1-for-10.
The reverse stock split was effective on October 18, 2022, and its common stock began trading on a post-split-adjusted basis at that
time. As result of the reverse stock split there were no fractional shares issued and all holders were rounded up to the next whole share.
An additional 7,287 shares were issued to account for this. As such all references to shares and per share price has been adjusted to
retrospectively account for this transaction. Common Stock
– Issuances of Securities The Company issued 55,108 and 27,849 shares of
common stock totaling $200,000 and $216,000 in payment of Director’s fees for the years ended December 31, 2023 and 2022, respectively.
Such expense is included in Operating Expenses in the consolidated statements of operations. During the first
quarter of 2024, the Company issued 12,323 shares of common stock in payment of Director’s fees totaling $3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Plans</t>
        </is>
      </c>
      <c r="B1" s="2" t="inlineStr">
        <is>
          <t>12 Months Ended</t>
        </is>
      </c>
    </row>
    <row r="2">
      <c r="B2" s="2" t="inlineStr">
        <is>
          <t>Dec. 31, 2023</t>
        </is>
      </c>
    </row>
    <row r="3">
      <c r="A3" s="3" t="inlineStr">
        <is>
          <t>Employee Benefits Plans [Abstract]</t>
        </is>
      </c>
      <c r="B3" s="4" t="inlineStr">
        <is>
          <t xml:space="preserve"> </t>
        </is>
      </c>
    </row>
    <row r="4">
      <c r="A4" s="4" t="inlineStr">
        <is>
          <t>EMPLOYEE BENEFITS PLANS</t>
        </is>
      </c>
      <c r="B4" s="4" t="inlineStr">
        <is>
          <t>Note 11. EMPLOYEE
BENEFITS PLANS The Company employs
both union and non-union employees and maintains several benefit plans. Union Our AIM subsidiary
has a collective bargaining agreement with the United Service Workers, IUJAT, Local 355 (the “Union”). This agreement is
effective until December 31, 2024 and covers the majority of AIM’s 125 personnel. The Company is not required to make a monthly
contribution to Union’s United Welfare Fund and the United Services Worker’s Security Fund, the sole pension benefit for
covered employees. The Company is not obligated to provide any future defined benefits. The Company is obligated to make contributions
for union dues and a security fund (defined contribution plan) for the benefit of each union employee. Contributions to the security
fund amounted to $147,000 and $155,000 for the years ended December 31, 2023 and 2022, respectively. The Union’s retirement plan
is a defined contribution plan. As such, the Company is not responsible for the obligations of other companies in the Union’s retirement
plan. Medical benefits
for union employees are provided through a policy with Insperity Services, Inc. (“Insperity”), a professional employer organization
that provides out-sourced human resource services. The cost of such benefits are substantially borne by the Company. The collective
bargaining agreement contains a “no-strike” clause and a “no-lock-out” clause. The Company believes it maintains
good relationships with the Union and expects to renew the collective bargaining agreement before it expires. Others All of the Company’s
employees are covered under a co-employment agreement with Insperity, a professional employer organization that provides out-sourced
human resource services. The Company has
defined contribution plans under Section 401(k) of the Internal Revenue Code (the “Plans”). Pursuant to the Plans, qualified
employees may contribute a percentage of their pre-tax eligible compensation to the Plan. The Company does not match any contributions
that employees may make to th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5"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Saddle Broo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2. COMMITMENTS
AND CONTINGENCIES On October 2, 2018, Contract Pharmacal Corp. (“Contract Pharmacal”)
commenced an action, relating to a Sublease entered into between the Company and Contract Pharmacal in May 2018 with respect to the property
that was formerly occupied by the Company’s former subsidiary WMI, at 110 Plant Avenue, Hauppauge, New York. In the action Contract
Pharmacal sought damages for an amount in excess of $1,000,000 for the Company’s failure to make the entire premises available by
the Sublease commencement date. On July 8, 2021, the Court denied Contract Phamacal’s motion for summary judgement. In the Order,
the court granted Contract Pharmacal’s Motions to drop its claim for specific performance and to amend its Complaint to reduce its
claim for damages to $700,000. Subsequently, Contact Pharmacal moved to amend its Complaint. The Company opposed and the Court denied
the request to amend the Complaint. Contract Pharmacal filed a Motion to reargue which the Court denied on November 30, 2021. On March
10, 2022, Contract Pharmacal filed an appeal to the Court’s decision with the Appellate. The Appellate Division upheld the denial
of Contract Pharmacal’s motion for summary judgement and upheld the denial of its motion to amend its Complaint. The Company disputes
the validity of the claims asserted by Contract Pharmacal and intends to contest them vigorously. From time to time
the Company may be engaged in various lawsuits and legal proceedings in the ordinary course of business. The Company is currently not
aware of any legal proceedings the ultimate outcome of which, in its judgment based on information currently available, would have a
material adverse effect on its business, financial condition or operating results. There are no proceedings in which any of the Company’s
directors, officers or affiliates, or any registered or beneficial stockholder of its common stock, is an adverse party or has a material
interest adverse to our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3. INCOME
TAXES The provision for
income taxes for the years ended December 31, 2023 and 2022, is set forth below:
Year Ended Year Ended
December 31, December 31,
Current 2023 2022
Federal $ - $ -
State - -
Total Provision for Income Taxes $ - $ - The following is
a reconciliation of our income tax rate computed using the federal statutory rate to our actual income tax rate for the years ended December
31, 2023 and 2022 is set forth below:
Year Ended Year Ended
December 31, December 31,
2023 2022
U.S. statutory income tax rate 21.00 % 21.00 %
State taxes, net of federal benefit 2.43 % 4.10 %
Permanent difference and non-deductible items -2.71 % -6.90 %
Change in state rate -15.20 % 0.70 %
Deferred tax valuation allowance -10.13 % -18.40 %
Other 4.61 % -0.50 %
Total 0.00 % 0.00 % The components
of net deferred tax assets at December 31, are set forth below:
December 31, December 31,
2023 2022
Deferred tax assets:
Current:
Net operation loss carryforwards $ 4,996,000 $ 5,075,000
Allowance for credit loss 133,000 71,000
Inventory - IRC 263A adjustment 336,000 411,000
Stock-based compensation - options and restricted stock 159,000 183,000
Capitalized engineering costs 211,000 331,000
Amortization - NTW Transaction 251,000 359,000
Inventory reserve 715,000 932,000
Deferred gain on sale of real estate 23,000 36,000
Accrued expenses 37,000 30,000
Disallowed interest 2,024,000 1,663,000
Operating lease liabilities 546,000 814,000
Total deferred tax asset, before valuation allowance 9,431,000 9,905,000
Valuation allowance (7,903,000 ) (7,701,000 )
Total deferred tax asset, net of valuation allowance 1,528,000 2,204,000
Deferred tax liabilities (1,114,000 ) (1,583,000 )
Property and equipment (414,000 ) (621,000 )
Total deferred tax liabilities (1,528,000 ) (2,204,000 )
Net deferred tax asset $ - $ - During the years ended December 31, 2023 and 2022,
the Company recorded a valuation allowance equal to its net deferred tax assets. The Company determined that due to a recent history of
net losse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duced or eliminated. With a full valuation allowance, any change in the deferred tax asset or liability
is fully offset by a corresponding change in the valuation allowance. At December 31, 2023 and 2022, the Company provided a valuation
allowance on its net deferred tax assets of $7,903,000 and $7,701,000, respectively. The Company’s valuation allowance increased
by $202,000 and $198,000 for the years ended December 31, 2023 and 2022, respectively. As of December 31, 2023, the Company had a Federal
net operating loss carry forward of approximately $22,363,000, of which approximately $14,719,000 expires from 2024 through 2037 and
$7,643,000 does not expire. In addition, the Company has net operating loss carryforwards from various states of approximately $ 4,7783,000 The utilization
of the Company’s net operating losses may be subject to a U.S. federal limitation due to the “change in ownership provisions”
under Section 382 of the Internal Revenue Code and other similar limitations in various state jurisdictions. Such limitations may result
in a reduction of the amount of net operating loss carryforwards in future years and possibly the expiration of certain net operating
loss carryforwards before their utilization. At December 31,
2023 and 2022,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23, and 2022, the Company has not
recorded any provisions for accrued interest and penalties related to uncertain tax positions. In certain cases,
the Company’s uncertain tax positions are related to tax years that remain subject to examination by the relevant tax authorities.
The Company files federal and state income tax returns in jurisdictions with varying statutes of limitations. The 2020 through 2023 tax
years generally remain subject to examination by federal and state tax authorities. In August 2022, the Inflation Reduction Act of
2022 (the “IRA”) was signed into law which includes a stock buyback excise tax of 1% on share repurchases, which will apply
to net stock buybacks after December 31, 2022. We do not expect this to have a material impact if and when share repurchases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3</t>
        </is>
      </c>
    </row>
    <row r="3">
      <c r="A3" s="3" t="inlineStr">
        <is>
          <t>Stock Options and Warrants [Abstract]</t>
        </is>
      </c>
      <c r="B3" s="4" t="inlineStr">
        <is>
          <t xml:space="preserve"> </t>
        </is>
      </c>
    </row>
    <row r="4">
      <c r="A4" s="4" t="inlineStr">
        <is>
          <t>STOCK OPTIONS AND WARRANTS</t>
        </is>
      </c>
      <c r="B4" s="4" t="inlineStr">
        <is>
          <t>Note 14. STOCK
OPTIONS AND WARRANTS Stock-Based
Compensation Stock Options In September 2023, the shareholders of the Company
approved the amendment to the 2022 Equity Incentive Plan (“2022 Plan”) to increase the number of shares authorized to be
issued under the plan by 250,000 shares, from 100,000 shares to 350,000 shares. Additionally, this amendment to the 2022 Plan specified
that the Company may grant Restricted Stock Units under the 2022 Plan. During the years
ended December 31, 2023 and 2022, the Company granted options to purchase 190,000 and 62,000 shares of common stock, respectively, to
certain of its employees and directors. The Company recorded stock-based compensation expense
for certain employees and members of the Company’s Board of Directors of $482,000 and $526,000 in its consolidated statements of operations
for the years ended December 31, 2023 and 2022, respectively, and such amounts were included as a component of operating expenses. The fair values
of stock options granted were estimated using the Black-Sholes option-pricing model with the following assumptions for the years ended
December 31:
2023 2022
Risk-free interest rates 3.70% - 3.97 % 1.38% - 2.73 %
Expected life (in years) 2.50 - 3.5 2.50 - 4.00
Expected volatility 61 % 71.6% - 72.0 %
Dividend yield 0.00 % 0.00 %
Weighted-average grant date fair value per share $ 3.46 $ 3.97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Company’s
experience. A summary of the
status of the Company’s stock options as of December 31, 2023 and 2022, and changes during the two years then ended are presented
below.
Wtd. Avg.
Exercise
Options Price
Balance, January 1, 2022 246,850 $ 12.54
Granted during the period 62,000 8.40
Exercised during the period - -
Terminated/Expired during the period (5,800 ) 12.04
Balance, December 31, 2022 303,050 $ 11.70
Granted during the period 189,620 3.46
Exercised during the period - -
Terminated/Expired during the period (30,800 ) 13.60
Balance, December 31, 2023 461,870 $ 8.34
Exercisable at December 31, 2023 397,539 $ 8.94 Issuance of
Stock Options Issued in 2023 On May 23, 2023,
the Company granted options to its directors and certain members of management and employees, stock options to purchase an aggregate
of 108,620 shares of the Company’s common stock at a price of $3.43 per share. The options expire on the June 30, 2028 and vested
immediately. On June 2, 2023,
the Company granted to its directors, stock options to purchase an aggregate of 6,000 shares of the Company’s common stock at a
price of $3.50 per share. The options expire on the fifth anniversary of the grant date and vest over a term of one year. On June 2, 2023,
the Company granted to certain members of management and employees, stock options to purchase an aggregate of 75,000 shares of the Company’s
common stock at a price of $3.50 per share. The options expire on the fifth anniversary of the grant date and vest over a term of three
year. Issued in 2022 On January 31,
2022, the Company granted certain employees, stock options to purchase an aggregate of 3,000 shares of the Company’s common stock
at a price of $8.50 per share. The options expire on the fifth anniversary of the grant date and vest over a term of three years. On April 6, 2022,
the Company granted to its directors, stock options to purchase an aggregate of 6,000 shares of the Company’s common stock at a
price of $8.40 per share. The options expire on the fifth anniversary of the grant date and vest over a term of one year. On April 11, 2022,
the Company granted to certain members of management and certain employees, stock options to purchase an aggregate of 53,000 shares of
the Company’s common stock at a price of $8.40 per share. The options expire on the fifth anniversary of the grant date and vest
over a term of three years. The following table
summarizes information about outstanding stock options at December 31, 2023:
Number Wtd. Avg.
Range of Exercise
Price Outstanding Wtd.Avg, Life Exercise
Price
$3.46 - $15.60 461,870 2.7 years $ 8.94 The following table
summarizes information about exercisable stock options at December 31, 2022:
Number Wtd. Avg.
Range of Exercise Price Exercisable Wtd.Avg, Life Exercise
Price
$8.40 - $15.60 303,050 2.5 years $ 11.70 As of December
31, 2023, there was $95,000 of unrecognized compensation cost related to non-vested stock option awards, which is to be recognized over
the remaining weighted average vesting period of 1.3 years. The aggregate intrinsic
value at December 31, 2023 was based on the Company’s closing stock price of $3.25 was $0. The aggregate intrinsic value at December
31, 2022 was based on the Company’s closing stock price of 4.25 was approximately $0. The aggregate intrinsic value was calculated
based on the positive difference between the closing market price of the Company’s Common Stock and the exercise prices of the
underlying options. The weighted average fair value of options granted
during the years ended December 31, 2023 and 2022 was $8.40 and $8.40 per share, respectively. The total intrinsic value of options exercised
during the years ended December 31, 2023 and 2022 was $0. The total fair value of shares vested during the years ended December 31, 2023
and 2022 was $417,000 and $316,000, respectively. Warrants During both the
years ended December 31, 2023 and 2022, the Company did not issue any warrants. The following tables
summarize the Company’s outstanding warrants as of December 31, 2023 and changes during the two years then ended:
Wtd. Avg.
Wtd. Avg. Remaining
Exercise Contractual
Warrants Price Life
(years)
Balance, January 1, 2022 150,722 $ 21.94 0.75
Granted during the period - - -
Terminated/Expired during the period (122,722 ) 23.75 -
Balance, December 31, 2022 28,000 $ 14.00 0.75
Granted during the period - - -
Terminated/Expired during the period (28,000 ) $ 14.00 -
Balance, December 31, 2023 - $ - -
Exercisable at December 31, 2023 - $ - - The aggregate intrinsic
value at both December 31, 2023 and 2022 was $0 based on the Company’s closing stock price of $3.25 and $4.2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131000</v>
      </c>
      <c r="C4" s="5" t="n">
        <v>-107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include accounts of the Company and its wholly-owned subsidiaries. Significant intercompany accounts
and transactions have been eliminated in consolidation.</t>
        </is>
      </c>
    </row>
    <row r="5">
      <c r="A5" s="4" t="inlineStr">
        <is>
          <t>Accounts Receivable</t>
        </is>
      </c>
      <c r="B5" s="4" t="inlineStr">
        <is>
          <t xml:space="preserve">Accounts Receivable Accounts receivable are carried at the original
invoice amount less an estimate made for credit losses based on a review of all outstanding amounts on a quarter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Bad debt expenses are recorded in operating expenses on the consolidated statements
of operations. </t>
        </is>
      </c>
    </row>
    <row r="6">
      <c r="A6" s="4" t="inlineStr">
        <is>
          <t>Inventory Valuation</t>
        </is>
      </c>
      <c r="B6" s="4" t="inlineStr">
        <is>
          <t>Inventory Valuation The Company values
inventory at the lower of cost on a or an estimated net realizable value. The Company periodically evaluates inventory items not secured
by backlog and establishes write-downs to estimated net realizable value for excess quantities, slow-moving goods, obsolescence and for
other impairments of value.</t>
        </is>
      </c>
    </row>
    <row r="7">
      <c r="A7" s="4" t="inlineStr">
        <is>
          <t>Property and Equipment</t>
        </is>
      </c>
      <c r="B7" s="4" t="inlineStr">
        <is>
          <t>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t>
        </is>
      </c>
    </row>
    <row r="8">
      <c r="A8" s="4" t="inlineStr">
        <is>
          <t>Long-Lived Assets</t>
        </is>
      </c>
      <c r="B8" s="4" t="inlineStr">
        <is>
          <t>Long-Lived Assets Long-lived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t>
        </is>
      </c>
    </row>
    <row r="9">
      <c r="A9" s="4" t="inlineStr">
        <is>
          <t>Deferred Financing Costs</t>
        </is>
      </c>
      <c r="B9" s="4" t="inlineStr">
        <is>
          <t>Deferred Financing
Costs Costs incurred
with obtaining and executing revolving debt arrangements are capitalized and recorded in other current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expense in the Consolidated Statements
of Operations.</t>
        </is>
      </c>
    </row>
    <row r="10">
      <c r="A10" s="4" t="inlineStr">
        <is>
          <t>Contract Costs Receivable</t>
        </is>
      </c>
      <c r="B10" s="4" t="inlineStr">
        <is>
          <t>Contract Costs
Receivable Contract costs receivable represent costs to be reimbursed from a terminated
contract. The Company expects to collect the receivable in the next twelve months. Contract costs receivable totals $296,000 at both December
31, 2023 and 2022.</t>
        </is>
      </c>
    </row>
    <row r="11">
      <c r="A11" s="4" t="inlineStr">
        <is>
          <t>Revenue Recognition</t>
        </is>
      </c>
      <c r="B11" s="4" t="inlineStr">
        <is>
          <t>Revenue Recognition The Company recognizes
revenue to depict the transfer of promised goods to customers in an amount that reflects the consideration to which the Company expects
to be entitled in exchange for those goods. Revenue is recognized
as the customer obtains control of the goods and services promised in the contract (i.e., performance obligations). In evaluating our
contracts with our customers, we have determined that there is no future performance obligation once delivery has occurred. Our revenue is
generated from fixed-price contracts. Under fixed-price contracts, we agree to perform the specified work for a pre-determined price,
which we estimate during the bidding process before the contract is awarded. To the extent our actual costs vary from the estimates upon
which the price was negotiated, we will generate more or less profit or could incur a loss. We evaluate the
products promised in each contract at inception to determine whether the contract should be accounted for as having one or more performance
obligations. Our contracts are typically accounted for as one performance obligation. We classify net sales as products on our consolidated
statements of operations based on the predominant attributes of the performance obligations. We determine the
transaction price for each contract based on the consideration we expect to receive for the products being provided under the contract. At the inception
of a contract, we estimate the transaction price based on our current rights and do not contemplate future modifications (including unexercised
options) or follow-on contracts until they become legally enforceable. Contracts can b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We recognize revenue
at the point in time in which the performance obligation is fully satisfied. This is fully satisfied when the product has shipped, which
is the point in time the customer obtains control of the product and we no longer maintain control of the product. Payment terms and conditions vary by contract, although terms generally
include a requirement of payment within 30 to 75 days.</t>
        </is>
      </c>
    </row>
    <row r="12">
      <c r="A12" s="4" t="inlineStr">
        <is>
          <t>Customer Deposits</t>
        </is>
      </c>
      <c r="B12" s="4" t="inlineStr">
        <is>
          <t>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December 31, 2023 and 2022, customer deposits were $3,557,000 and
$781,000, respectively. The Company recognized revenue of $461,000 during year ended December 31, 2023, that was included in the customer
deposits balance as of December 31, 2022. The Company recognized revenue of $440,000 during the year ended December 31, 2022, that was
included in the customer deposits balance of $1,470,000 as of December 31, 2021.</t>
        </is>
      </c>
    </row>
    <row r="13">
      <c r="A13" s="4" t="inlineStr">
        <is>
          <t>Backlog</t>
        </is>
      </c>
      <c r="B13" s="4" t="inlineStr">
        <is>
          <t>Backlog Backlog represents the value of orders received pursuant to our Long-Term
Agreements (“LTA”) or spot orders pursuant to a customer purchase order. As of December 31, 2023, backlog relating to remaining
performance obligations on contracts was approximately $98.3 million. The Company estimates that a substantial portion of this backlog
will be recognized as net sales during the next twenty-four-months, with the rest thereafter. This expectation assumes that raw material
suppliers and outsourced processing is completed and delivered on time and that the Company’s customers will accept delivery as
scheduled. The Company anticipates that sales during the aforementioned periods will also include sales from expected new orders that
are not in our backlog.</t>
        </is>
      </c>
    </row>
    <row r="14">
      <c r="A14" s="4" t="inlineStr">
        <is>
          <t>Use of Estimates</t>
        </is>
      </c>
      <c r="B14" s="4" t="inlineStr">
        <is>
          <t xml:space="preserve">Use of Estimates In preparing the financial statements, management is required to make
estimates and assumptions that affect the reported amounts in the financial statements and accompanying notes. The more significant management
estimates are inventory valuation, useful lives and impairment of long-lived assets, income tax provision and the allowance for credit
losses. Actual results could differ from those estimates. Changes in facts and circumstances may result in revised estimates, which are
recorded in the period in which they become known. </t>
        </is>
      </c>
    </row>
    <row r="15">
      <c r="A15" s="4" t="inlineStr">
        <is>
          <t>Credit and Concentration Risks</t>
        </is>
      </c>
      <c r="B15" s="4" t="inlineStr">
        <is>
          <t>Credit and Concentration
Risks A large percentage of the Company’s revenues are derived directly
from large aerospace and defense prime contractors for which the ultimate end-user is the U.S. Government, international governments or
commercial airlines. The composition of customers that exceeded
10% of net sales in either 2023 or 2022 are shown below:
Percentage
of Net Sales
Customer 2023 2022
RTX (a) 27.3 % 40.6 %
Lockheed Martin 24.7 % 21.4 %
Boeing 12.2 % 0.0 %
United States Government 3.6 % 14.3 %
(A) RTX includes Collins Landing Systems and Collins Aerostructures The composition of customers that exceed 10% of
accounts receivable in either 2023 or 2022 are shown below:
Percentage
of Net Receivables
Customer 2023 2022
RTX 45.5 % 56.7 %
Boeing 16.0 % 0.0 %
Lockheed Martin 3.7 % 13.6 %
(A) RTX includes Collins Landing Systems and Collins Aerostructures</t>
        </is>
      </c>
    </row>
    <row r="16">
      <c r="A16" s="4" t="inlineStr">
        <is>
          <t>Disaggregation of Revenue</t>
        </is>
      </c>
      <c r="B16" s="4" t="inlineStr">
        <is>
          <t xml:space="preserve">Disaggregation
of Revenue The following table summarizes revenue
from contracts with customers for the years ended December 31, 2023 and 2022:
Product December
31, December
31,
Military $ 42,394,000 $ 43,993,000
Commercial 9,122,000 9,245,000
Total $ 51,516,000 $ 53,238,000 </t>
        </is>
      </c>
    </row>
    <row r="17">
      <c r="A17" s="4" t="inlineStr">
        <is>
          <t>Cash</t>
        </is>
      </c>
      <c r="B17" s="4" t="inlineStr">
        <is>
          <t xml:space="preserve">Cash For the years ended December 31, 2023 and 2022, the Company had occasionally
maintained balances in its bank accounts that were in excess of the FDIC limit. The Company has not experienced any losses on these accounts. </t>
        </is>
      </c>
    </row>
    <row r="18">
      <c r="A18" s="4" t="inlineStr">
        <is>
          <t>Major Suppliers</t>
        </is>
      </c>
      <c r="B18" s="4" t="inlineStr">
        <is>
          <t>Major Suppliers The Company utilizes
sole-source suppliers to supply raw materials or other parts that used in production. These suppliers are its only source for such parts
and, therefore, in the event any of them were to go out of business or be unable to provide parts for any reason, its business could
be severely harmed.</t>
        </is>
      </c>
    </row>
    <row r="19">
      <c r="A19" s="4" t="inlineStr">
        <is>
          <t>Income Taxes</t>
        </is>
      </c>
      <c r="B19" s="4" t="inlineStr">
        <is>
          <t>Income Taxes The Company accounts for income taxes in accordance with accounting
guidance now codified as Financial Accounting Standards Board (“FASB”) Accounting Standards Codification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ASC 740 which clarify the accounting for uncertainty in income taxes recognized in an enterprise’s financial statements. The
standard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t>
        </is>
      </c>
    </row>
    <row r="20">
      <c r="A20" s="4" t="inlineStr">
        <is>
          <t>Earnings (Loss) per share</t>
        </is>
      </c>
      <c r="B20" s="4" t="inlineStr">
        <is>
          <t xml:space="preserve">Earnings (Loss)
per share Basic earnings (loss) per share (“EPS”) is computed by
dividing the net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hares:
December 31, December 31,
2023 2022
Stock Options 461,870 245,446
Warrants - 28,000
461,870 273,446 The following securities
have been excluded from the calculation because the effect of including these potential shares was anti-dilutive due to the net loss
incurred during these periods:
December 31, December 31,
2023 2022
Stock Options - -
Convertible notes payable 405,800 405,800
405,800 405,800 </t>
        </is>
      </c>
    </row>
    <row r="21">
      <c r="A21" s="4" t="inlineStr">
        <is>
          <t>Stock-Based Compensation</t>
        </is>
      </c>
      <c r="B21" s="4" t="inlineStr">
        <is>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283,000 and $310,000 for the years ended December 31, 2023 and 2022, respectively. Stock
compensation expense for directors amounted to $200,000 and $216,000 for the years ended December 31, 2023 and 2022, respectively. Stock
compensation expenses for employees and directors were included in operating expenses in the accompanying consolidated statements of operations.</t>
        </is>
      </c>
    </row>
    <row r="22">
      <c r="A22" s="4" t="inlineStr">
        <is>
          <t>Goodwill</t>
        </is>
      </c>
      <c r="B22" s="4" t="inlineStr">
        <is>
          <t>Goodwill Goodwill represented the excess of the acquisition cost of businesses
over the fair value of the identifiable net assets acquired. In accordance with the provisions of Accounting Standards Update (“ASU”)
2017-04 (“ASU 2017-04”), “Intangibles Goodwill and Other (Topic 350): Simplifying the Test for Goodwill Impairment”,
the Company determined that the goodwill was fully impaired at December 31, 2022 and recorded an impairment charge of $163,000 is which
included in operating expenses in the consolidated statements of operations.</t>
        </is>
      </c>
    </row>
    <row r="23">
      <c r="A23" s="4" t="inlineStr">
        <is>
          <t>Freight Out</t>
        </is>
      </c>
      <c r="B23" s="4" t="inlineStr">
        <is>
          <t>Freight Out Freight out is
included in operating expenses and amounted to $87,000 and $162,000 for the years ended December 31, 2023 and 2022, respectively.</t>
        </is>
      </c>
    </row>
    <row r="24">
      <c r="A24" s="4" t="inlineStr">
        <is>
          <t>Leases</t>
        </is>
      </c>
      <c r="B24" s="4" t="inlineStr">
        <is>
          <t>Leases In accordance with FASB ASC 842, “Leases” (“ASC 842”),
the Company records a right-of-use (ROU) asset and a lease liability on the balance sheet for all leases with terms longer than 12 months
and classifies them as either operating or finance leases. The lease classification affects the expense recognition in the consolidated
statement of operations. Operating lease charges are recorded entirely in operating expenses. Finance lease charges are split, where amortization
of the right-of- use asset is recorded in operating expenses and an implied interest component is recorded in interest expense.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of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the practical expedient.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we will exercise
that option. An option to terminate is considered unless it is reasonably certain we will not exercise the option.</t>
        </is>
      </c>
    </row>
    <row r="25">
      <c r="A25" s="4" t="inlineStr">
        <is>
          <t>Reclassification</t>
        </is>
      </c>
      <c r="B25" s="4" t="inlineStr">
        <is>
          <t>Reclassification Certain amounts in the consolidated notes to the financial statements
have been reclassified to conform to the current year presentation. The Right of use asset - finance lease has been reclassified from
the classification of Fixed Assets at December 31, 2022. Such reclassifications do not impact the Company’s previously
reported financial position or results of operations.</t>
        </is>
      </c>
    </row>
    <row r="26">
      <c r="A26" s="4" t="inlineStr">
        <is>
          <t>Recently Issued Accounting Pronouncements</t>
        </is>
      </c>
      <c r="B26" s="4" t="inlineStr">
        <is>
          <t xml:space="preserve">Recently Issued
Accounting Pronouncements In June 2016, the FASB issued ASU No 2016-13, “Financial Instruments
- Credit Losses: (“ASU No. 2016-13”) to improve information on credit losses for financial assets and investment in leases
that are not accounted for at fair value through net income (loss). ASU 2016-13 replaces the previous incurred loss impairment methodology
with a methodology that reflects expected credit losses. Effective January 1, 2023, the Company adopted ASU 2016-13 which did not have
a material effect on the Company’s consolidated financial stat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he Company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mposition of Customers Net Sales</t>
        </is>
      </c>
      <c r="B4" s="4" t="inlineStr">
        <is>
          <t>The composition of customers that exceeded
10% of net sales in either 2023 or 2022 are shown below:
Percentage
of Net Sales
Customer 2023 2022
RTX (a) 27.3 % 40.6 %
Lockheed Martin 24.7 % 21.4 %
Boeing 12.2 % 0.0 %
United States Government 3.6 % 14.3 %
(A) RTX includes Collins Landing Systems and Collins Aerostructures</t>
        </is>
      </c>
    </row>
    <row r="5">
      <c r="A5" s="4" t="inlineStr">
        <is>
          <t>Schedule of Composition of Customers Accounts Receivable</t>
        </is>
      </c>
      <c r="B5" s="4" t="inlineStr">
        <is>
          <t>The composition of customers that exceed 10% of
accounts receivable in either 2023 or 2022 are shown below:
Percentage
of Net Receivables
Customer 2023 2022
RTX 45.5 % 56.7 %
Boeing 16.0 % 0.0 %
Lockheed Martin 3.7 % 13.6 %
(A) RTX includes Collins Landing Systems and Collins Aerostructures</t>
        </is>
      </c>
    </row>
    <row r="6">
      <c r="A6" s="4" t="inlineStr">
        <is>
          <t>Schedule of Revenue from Contracts with Customers</t>
        </is>
      </c>
      <c r="B6" s="4" t="inlineStr">
        <is>
          <t xml:space="preserve">The following table summarizes revenue
from contracts with customers for the years ended December 31, 2023 and 2022:
Product December
31, December
31,
Military $ 42,394,000 $ 43,993,000
Commercial 9,122,000 9,245,000
Total $ 51,516,000 $ 53,238,000 </t>
        </is>
      </c>
    </row>
    <row r="7">
      <c r="A7" s="4" t="inlineStr">
        <is>
          <t>Schedule of Exercise Price Was Greater Than the Average Market Price</t>
        </is>
      </c>
      <c r="B7" s="4" t="inlineStr">
        <is>
          <t xml:space="preserve">The following securities
have been excluded from the calculation as the exercise price was greater than the average market price of the common shares:
December 31, December 31,
2023 2022
Stock Options 461,870 245,446
Warrants - 28,000
461,870 273,446 </t>
        </is>
      </c>
    </row>
    <row r="8">
      <c r="A8" s="4" t="inlineStr">
        <is>
          <t>Schedule of Anti-Dilutive Due to the Net Loss</t>
        </is>
      </c>
      <c r="B8" s="4" t="inlineStr">
        <is>
          <t xml:space="preserve">The following securities
have been excluded from the calculation because the effect of including these potential shares was anti-dilutive due to the net loss
incurred during these periods:
December 31, December 31,
2023 2022
Stock Options - -
Convertible notes payable 405,800 405,800
405,800 405,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t>
        </is>
      </c>
      <c r="B4" s="4" t="inlineStr">
        <is>
          <t xml:space="preserve">The components
of accounts receivable at December 31, are detailed as follows:
December
31, December
31,
Accounts Receivable Gross $ 8,236,000 $ 9,764,000
Allowance for Credit Losses (344,000 ) (281,000 )
Accounts Receivable Net $ 7,892,000 $ 9,483,000 </t>
        </is>
      </c>
    </row>
    <row r="5">
      <c r="A5" s="4" t="inlineStr">
        <is>
          <t>Schedule of Allowance for Credit Losses</t>
        </is>
      </c>
      <c r="B5" s="4" t="inlineStr">
        <is>
          <t xml:space="preserve">The allowance for
credit losses for the years ended December 31, 2023 and 2022 is as follows:
Charged
Balance at to Deductions Balance at
Beginning of Costs and from End of
Year Expenses Reserves Year
Year ended December 31, 2023 Allowance for Credit Losses $ 281,000 $ 88,000 $ 25,000 $ 344,000
Year ended December 31, 2022 Allowance for Credit Losses $ 594,000 $ 16,000 $ 329,000 $ 28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The components
of inventory at December 31, consisted of the following:
December 31, December 31,
2023 2022
Raw Materials $ 5,213,000 $ 4,198,000
Work In Progress 13,502,000 20,488,000
Semi - Finished Goods 12,590,000 9,642,000
Final – Finished Goods 1,789,000 1,106,000
Reserve (3,243,000 ) (3,613,000 )
Total Inventory $ 29,851,000 $ 31,82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The components
of property and equipment at December 31, consisted of the following:
December 31, December 31,
2023 2022
Land $ 300,000 $ 300,000
Buildings and Improvements 2,206,000 1,789,000 31.5 years
Machinery and Equipment 24,552,000 23,566,000 5 - 8 years
Tools and Instruments 14,314,000 13,744,000 1.5 - 7 years
Automotive Equipment 266,000 266,000 5 years
Furniture and Fixtures 299,000 290,000 5 - 8 years
Leasehold Improvements 1,025,000 941,000 Term of lease
Computers and Software 605,000 604,000 4 - 6 years
Total Property and Equipment 43,567,000 41,500,000
Less: Accumulated Depreciation (35,519,000 ) (33,282,000 )
Property and Equipment, net $ 8,048,000 $ 8,21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46000</v>
      </c>
      <c r="C3" s="5" t="n">
        <v>281000</v>
      </c>
    </row>
    <row r="4">
      <c r="A4" s="4" t="inlineStr">
        <is>
          <t>Accounts Receivable, Net of Allowance for Credit Loss of $344,000 and $281,000</t>
        </is>
      </c>
      <c r="B4" s="6" t="n">
        <v>7892000</v>
      </c>
      <c r="C4" s="6" t="n">
        <v>9483000</v>
      </c>
    </row>
    <row r="5">
      <c r="A5" s="4" t="inlineStr">
        <is>
          <t>Inventory</t>
        </is>
      </c>
      <c r="B5" s="6" t="n">
        <v>29851000</v>
      </c>
      <c r="C5" s="6" t="n">
        <v>31821000</v>
      </c>
    </row>
    <row r="6">
      <c r="A6" s="4" t="inlineStr">
        <is>
          <t>Prepaid Expenses and Other Current Assets</t>
        </is>
      </c>
      <c r="B6" s="6" t="n">
        <v>297000</v>
      </c>
      <c r="C6" s="6" t="n">
        <v>307000</v>
      </c>
    </row>
    <row r="7">
      <c r="A7" s="4" t="inlineStr">
        <is>
          <t>Contract Costs Receivable</t>
        </is>
      </c>
      <c r="B7" s="6" t="n">
        <v>296000</v>
      </c>
      <c r="C7" s="6" t="n">
        <v>296000</v>
      </c>
    </row>
    <row r="8">
      <c r="A8" s="4" t="inlineStr">
        <is>
          <t>Prepaid Taxes</t>
        </is>
      </c>
      <c r="B8" s="6" t="n">
        <v>37000</v>
      </c>
      <c r="C8" s="6" t="n">
        <v>28000</v>
      </c>
    </row>
    <row r="9">
      <c r="A9" s="4" t="inlineStr">
        <is>
          <t>Total Current Assets</t>
        </is>
      </c>
      <c r="B9" s="6" t="n">
        <v>38719000</v>
      </c>
      <c r="C9" s="6" t="n">
        <v>42216000</v>
      </c>
    </row>
    <row r="10">
      <c r="A10" s="4" t="inlineStr">
        <is>
          <t>Property and Equipment, Net</t>
        </is>
      </c>
      <c r="B10" s="6" t="n">
        <v>8048000</v>
      </c>
      <c r="C10" s="6" t="n">
        <v>8218000</v>
      </c>
    </row>
    <row r="11">
      <c r="A11" s="4" t="inlineStr">
        <is>
          <t>Finance Lease Right-of-Use-Assets</t>
        </is>
      </c>
      <c r="B11" s="6" t="n">
        <v>970000</v>
      </c>
      <c r="C11" s="6" t="n">
        <v>375000</v>
      </c>
    </row>
    <row r="12">
      <c r="A12" s="4" t="inlineStr">
        <is>
          <t>Operating Lease Right-of-Use-Assets</t>
        </is>
      </c>
      <c r="B12" s="6" t="n">
        <v>1866000</v>
      </c>
      <c r="C12" s="6" t="n">
        <v>2473000</v>
      </c>
    </row>
    <row r="13">
      <c r="A13" s="4" t="inlineStr">
        <is>
          <t>Deferred Financing Costs, Net, Deposits and Other Assets</t>
        </is>
      </c>
      <c r="B13" s="6" t="n">
        <v>1112000</v>
      </c>
      <c r="C13" s="6" t="n">
        <v>532000</v>
      </c>
    </row>
    <row r="14">
      <c r="A14" s="4" t="inlineStr">
        <is>
          <t>TOTAL ASSETS</t>
        </is>
      </c>
      <c r="B14" s="6" t="n">
        <v>50715000</v>
      </c>
      <c r="C14" s="6" t="n">
        <v>53814000</v>
      </c>
    </row>
    <row r="15">
      <c r="A15" s="3" t="inlineStr">
        <is>
          <t>Current Liabilities</t>
        </is>
      </c>
      <c r="B15" s="4" t="inlineStr">
        <is>
          <t xml:space="preserve"> </t>
        </is>
      </c>
      <c r="C15" s="4" t="inlineStr">
        <is>
          <t xml:space="preserve"> </t>
        </is>
      </c>
    </row>
    <row r="16">
      <c r="A16" s="4" t="inlineStr">
        <is>
          <t>Debt</t>
        </is>
      </c>
      <c r="B16" s="6" t="n">
        <v>16036000</v>
      </c>
      <c r="C16" s="6" t="n">
        <v>14477000</v>
      </c>
    </row>
    <row r="17">
      <c r="A17" s="4" t="inlineStr">
        <is>
          <t>Accounts Payable and Accrued Expenses</t>
        </is>
      </c>
      <c r="B17" s="6" t="n">
        <v>6091000</v>
      </c>
      <c r="C17" s="6" t="n">
        <v>7542000</v>
      </c>
    </row>
    <row r="18">
      <c r="A18" s="4" t="inlineStr">
        <is>
          <t>Operating Lease Liabilities</t>
        </is>
      </c>
      <c r="B18" s="6" t="n">
        <v>880000</v>
      </c>
      <c r="C18" s="6" t="n">
        <v>778000</v>
      </c>
    </row>
    <row r="19">
      <c r="A19" s="4" t="inlineStr">
        <is>
          <t>Deferred Gain on Sale - Leaseback</t>
        </is>
      </c>
      <c r="B19" s="6" t="n">
        <v>38000</v>
      </c>
      <c r="C19" s="6" t="n">
        <v>38000</v>
      </c>
    </row>
    <row r="20">
      <c r="A20" s="4" t="inlineStr">
        <is>
          <t>Customer Deposits</t>
        </is>
      </c>
      <c r="B20" s="6" t="n">
        <v>3557000</v>
      </c>
      <c r="C20" s="6" t="n">
        <v>781000</v>
      </c>
    </row>
    <row r="21">
      <c r="A21" s="4" t="inlineStr">
        <is>
          <t>Total Current Liabilities</t>
        </is>
      </c>
      <c r="B21" s="6" t="n">
        <v>26602000</v>
      </c>
      <c r="C21" s="6" t="n">
        <v>23616000</v>
      </c>
    </row>
    <row r="22">
      <c r="A22" s="4" t="inlineStr">
        <is>
          <t>Debt</t>
        </is>
      </c>
      <c r="B22" s="6" t="n">
        <v>1112000</v>
      </c>
      <c r="C22" s="6" t="n">
        <v>4629000</v>
      </c>
    </row>
    <row r="23">
      <c r="A23" s="4" t="inlineStr">
        <is>
          <t>Subordinated Notes - Related Party</t>
        </is>
      </c>
      <c r="B23" s="6" t="n">
        <v>6162000</v>
      </c>
      <c r="C23" s="6" t="n">
        <v>6162000</v>
      </c>
    </row>
    <row r="24">
      <c r="A24" s="4" t="inlineStr">
        <is>
          <t>Operating Lease Liabilities</t>
        </is>
      </c>
      <c r="B24" s="6" t="n">
        <v>1582000</v>
      </c>
      <c r="C24" s="6" t="n">
        <v>2463000</v>
      </c>
    </row>
    <row r="25">
      <c r="A25" s="4" t="inlineStr">
        <is>
          <t>Deferred Gain on Sale – Leaseback</t>
        </is>
      </c>
      <c r="B25" s="6" t="n">
        <v>67000</v>
      </c>
      <c r="C25" s="6" t="n">
        <v>105000</v>
      </c>
    </row>
    <row r="26">
      <c r="A26" s="4" t="inlineStr">
        <is>
          <t>TOTAL LIABILITIES</t>
        </is>
      </c>
      <c r="B26" s="6" t="n">
        <v>35525000</v>
      </c>
      <c r="C26" s="6" t="n">
        <v>36975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1 - Authorized 3,000,000 shares, 0 shares outstanding, at both December 31, 2023 and December 31, 2022.</t>
        </is>
      </c>
      <c r="B29" s="4" t="inlineStr">
        <is>
          <t xml:space="preserve"> </t>
        </is>
      </c>
      <c r="C29" s="4" t="inlineStr">
        <is>
          <t xml:space="preserve"> </t>
        </is>
      </c>
    </row>
    <row r="30">
      <c r="A30" s="4" t="inlineStr">
        <is>
          <t>Common Stock - Par Value $.001 - Authorized 6,000,000 shares, 3,303,045 and 3,247,937 shares issued and outstanding at December 31, 2023 and December 31, 2022, respectively</t>
        </is>
      </c>
      <c r="B30" s="6" t="n">
        <v>3000</v>
      </c>
      <c r="C30" s="6" t="n">
        <v>3000</v>
      </c>
    </row>
    <row r="31">
      <c r="A31" s="4" t="inlineStr">
        <is>
          <t>Additional Paid-In Capital</t>
        </is>
      </c>
      <c r="B31" s="6" t="n">
        <v>82928000</v>
      </c>
      <c r="C31" s="6" t="n">
        <v>82446000</v>
      </c>
    </row>
    <row r="32">
      <c r="A32" s="4" t="inlineStr">
        <is>
          <t>Accumulated Deficit</t>
        </is>
      </c>
      <c r="B32" s="6" t="n">
        <v>-67741000</v>
      </c>
      <c r="C32" s="6" t="n">
        <v>-65610000</v>
      </c>
    </row>
    <row r="33">
      <c r="A33" s="4" t="inlineStr">
        <is>
          <t>TOTAL STOCKHOLDERS’ EQUITY</t>
        </is>
      </c>
      <c r="B33" s="6" t="n">
        <v>15190000</v>
      </c>
      <c r="C33" s="6" t="n">
        <v>16839000</v>
      </c>
    </row>
    <row r="34">
      <c r="A34" s="4" t="inlineStr">
        <is>
          <t>TOTAL LIABILITIES AND STOCKHOLDERS’ EQUITY</t>
        </is>
      </c>
      <c r="B34" s="5" t="n">
        <v>50715000</v>
      </c>
      <c r="C34" s="5" t="n">
        <v>538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The components
of accounts payable and accrued expenses at December 31, are detailed as follows:
December
31, December
31,
Accounts Payable $ 5,461,000 $ 6,442,000
Accrued Payroll 373,000 674,000
Accrued Expenses – other 257,000 426,000
Accounts Payable and accrued expenses $ 6,091,000 $ 7,54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 (Tables) [Line Items]</t>
        </is>
      </c>
      <c r="B3" s="4" t="inlineStr">
        <is>
          <t xml:space="preserve"> </t>
        </is>
      </c>
    </row>
    <row r="4">
      <c r="A4" s="4" t="inlineStr">
        <is>
          <t>Schedule of Indebtedness to Third Parties</t>
        </is>
      </c>
      <c r="B4" s="4" t="inlineStr">
        <is>
          <t xml:space="preserve">Indebtedness to third parties consists of the following:
December 31, December 31,
2023 2022
Current Credit Facility – Revolving loan $ 10,804,000 $ 13,352,000
Current Credit Facility – Term loan 5,045,000 5,396,000
Solar Credit Facility 393,000 -
Finance lease obligations 884,000 328,000
Loans Payable - financed assets 22,000 30,000
Subtotal 17,148,000 19,106,000
Less: Current portion (16,036,000 ) (14,477,000 )
Long-Term Portion $ 1,112,000 $ 4,629,000 </t>
        </is>
      </c>
    </row>
    <row r="5">
      <c r="A5" s="4" t="inlineStr">
        <is>
          <t>Schedule of Annual Maturities</t>
        </is>
      </c>
      <c r="B5" s="4" t="inlineStr">
        <is>
          <t xml:space="preserve">The below table shows the timing of payments due under the
Term Loan:
For the year ending Amount
December 31, 2024 $ 945,000
December 31, 2025 4,143,000
Term Loan payable 5,088,000
Less: debt issuance costs (43,000 )
Total Term Loan payable, net of debt issuance costs 5,045,000
Less: Current portion of Term Loan payable (5,045,000 )
Total long-term portion of Term Loan payable $ - </t>
        </is>
      </c>
    </row>
    <row r="6">
      <c r="A6" s="4" t="inlineStr">
        <is>
          <t>Schedule of Finance Lease Obligations</t>
        </is>
      </c>
      <c r="B6" s="4" t="inlineStr">
        <is>
          <t xml:space="preserve">The leases have an average imputed interest rate of 7.31%
per annum and are payable monthly with the final payments due between September of 2026 and May of 2030.
Year
Ended
December 31, December 31,
2023 2022
Finance Lease cost:
Amortization of ROU assets $ 123,000 $ -
Interest on lease liabilities 50,000 2,182
Total lease Costs $ 173,000 $ 2,182
Other Information:
Cash Paid for amounts included in the measurement lease liabilities:
Financing cash flow from finance
lease obligations $ 123,000 $ 284,000
Supplemental disclosure of non-cash activity
Acquisition of finance lease
asset $ 679,000 $ 350,000 </t>
        </is>
      </c>
    </row>
    <row r="7">
      <c r="A7" s="4" t="inlineStr">
        <is>
          <t>Schedule of Lease Term and Discount Rate</t>
        </is>
      </c>
      <c r="B7" s="4" t="inlineStr">
        <is>
          <t>December 31, December 31,
2023 2022
Weighted Average Remaining Lease Term - in years 5.4 4.0
Weighted Average Discount rate - % 7.31 % 7.48 %</t>
        </is>
      </c>
    </row>
    <row r="8">
      <c r="A8" s="4" t="inlineStr">
        <is>
          <t>Schedule of Future Minimum Finance lease Payment</t>
        </is>
      </c>
      <c r="B8" s="4" t="inlineStr">
        <is>
          <t xml:space="preserve">As of December 31, 2023, the aggregate future minimum finance lease
payment
For the year ending Amount
December 31, 2024 $ 224,000
December 31, 2025 224,000
December 31, 2026 199,000
December 31, 2027 124,000
December 31, 2028 124,000
Thereafter 177,000
Total future minimum finance lease payments 1,072,000
Less: imputed interest (188,000 )
Less: Current portion (165,000 )
Long-term portion $ 719,000 </t>
        </is>
      </c>
    </row>
    <row r="9">
      <c r="A9" s="4" t="inlineStr">
        <is>
          <t>Schedule of Note Holders and the Principal Balance</t>
        </is>
      </c>
      <c r="B9" s="4" t="inlineStr">
        <is>
          <t xml:space="preserve">The Related Party
Notes outstanding as of December 31, 2023 consists of:
Michael Robert Taglich
Chairman Director Inc. Total
Convertible Subordinated Notes $ 2,666,000 $ 1,905,000 $ 241,000 $ 4,812,000
Subordinated Notes 1,000,000 350,000 - 1,350,000
Total $ 3,666,000 $ 2,255,000 $ 241,000 $ 6,162,000 </t>
        </is>
      </c>
    </row>
    <row r="10">
      <c r="A10" s="4" t="inlineStr">
        <is>
          <t>Loans Payable – Financed Assets [Member]</t>
        </is>
      </c>
      <c r="B10" s="4" t="inlineStr">
        <is>
          <t xml:space="preserve"> </t>
        </is>
      </c>
    </row>
    <row r="11">
      <c r="A11" s="3" t="inlineStr">
        <is>
          <t>Debt (Tables) [Line Items]</t>
        </is>
      </c>
      <c r="B11" s="4" t="inlineStr">
        <is>
          <t xml:space="preserve"> </t>
        </is>
      </c>
    </row>
    <row r="12">
      <c r="A12" s="4" t="inlineStr">
        <is>
          <t>Schedule of Annual Maturities</t>
        </is>
      </c>
      <c r="B12" s="4" t="inlineStr">
        <is>
          <t xml:space="preserve">Annual maturities of this loan are as
follows:
For the year ending Amount
December 31, 2024 $ 9,000
December 31, 2025 9,000
December 31, 2026 4,000
Loans Payable - financed assets 22,000
Less: Current portion (9,000 )
Long-term portion $ 1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12 Months Ended</t>
        </is>
      </c>
    </row>
    <row r="2">
      <c r="B2" s="2" t="inlineStr">
        <is>
          <t>Dec. 31, 2023</t>
        </is>
      </c>
    </row>
    <row r="3">
      <c r="A3" s="3" t="inlineStr">
        <is>
          <t>Operating Lease Liabilities [Abstract]</t>
        </is>
      </c>
      <c r="B3" s="4" t="inlineStr">
        <is>
          <t xml:space="preserve"> </t>
        </is>
      </c>
    </row>
    <row r="4">
      <c r="A4" s="4" t="inlineStr">
        <is>
          <t>Schedule of Remaining Lease Terms</t>
        </is>
      </c>
      <c r="B4" s="4" t="inlineStr">
        <is>
          <t xml:space="preserve">The Company has
operating leases for leased office and manufacturing facilities. The leases have remaining lease terms of one to five years, some of
which include options to extend or terminate the leases.
Year
Ended
December 31, December 31,
2023 2022
Operating lease cost: $ 1,156,000 $ 972,000
Total lease cost $ 1,156,000 $ 972,000
Other Information
Cash paid for amounts included in the measurement
lease liability: 1,038,000 1,006,000
Operating cash flow from operating
leases $ 1,038,000 $ 1,006,000 </t>
        </is>
      </c>
    </row>
    <row r="5">
      <c r="A5" s="4" t="inlineStr">
        <is>
          <t>Schedule of Operating and Finance Leases</t>
        </is>
      </c>
      <c r="B5" s="4" t="inlineStr">
        <is>
          <t>December 31, December 31,
2023 2022
Weighted Average Remaining Lease Term - in years 2.66 3.64
Weighted Average discount rate - % 9.10 % 8.89 %</t>
        </is>
      </c>
    </row>
    <row r="6">
      <c r="A6" s="4" t="inlineStr">
        <is>
          <t>Schedule of Aggregate Undiscounted Cash Flows of Operating Lease Payments</t>
        </is>
      </c>
      <c r="B6" s="4" t="inlineStr">
        <is>
          <t xml:space="preserve">The aggregate undiscounted
cash flows of operating lease payments, with remaining terms greater than one year are as follows:
Amount
December 31, 2024 $ 1,070,000
December 31, 2025 992,000
December 31, 2026 730,000
Total future minimum lease payments 2,792,000
Less: discount (330,000 )
Total operating lease maturities 2,462,000
Less: current portion of operating lease liabilities (880,000 )
Total long-term portion of operating lease maturities $ 1,58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The provision for
income taxes for the years ended December 31, 2023 and 2022, is set forth below:
Year Ended Year Ended
December 31, December 31,
Current 2023 2022
Federal $ - $ -
State - -
Total Provision for Income Taxes $ - $ - </t>
        </is>
      </c>
    </row>
    <row r="5">
      <c r="A5" s="4" t="inlineStr">
        <is>
          <t>Schedule of Federal Statutory Rate</t>
        </is>
      </c>
      <c r="B5" s="4" t="inlineStr">
        <is>
          <t xml:space="preserve">The following is
a reconciliation of our income tax rate computed using the federal statutory rate to our actual income tax rate for the years ended December
31, 2023 and 2022 is set forth below:
Year Ended Year Ended
December 31, December 31,
2023 2022
U.S. statutory income tax rate 21.00 % 21.00 %
State taxes, net of federal benefit 2.43 % 4.10 %
Permanent difference and non-deductible items -2.71 % -6.90 %
Change in state rate -15.20 % 0.70 %
Deferred tax valuation allowance -10.13 % -18.40 %
Other 4.61 % -0.50 %
Total 0.00 % 0.00 % </t>
        </is>
      </c>
    </row>
    <row r="6">
      <c r="A6" s="4" t="inlineStr">
        <is>
          <t>Schedule of Deferred Tax Assets</t>
        </is>
      </c>
      <c r="B6" s="4" t="inlineStr">
        <is>
          <t xml:space="preserve">The components
of net deferred tax assets at December 31, are set forth below:
December 31, December 31,
2023 2022
Deferred tax assets:
Current:
Net operation loss carryforwards $ 4,996,000 $ 5,075,000
Allowance for credit loss 133,000 71,000
Inventory - IRC 263A adjustment 336,000 411,000
Stock-based compensation - options and restricted stock 159,000 183,000
Capitalized engineering costs 211,000 331,000
Amortization - NTW Transaction 251,000 359,000
Inventory reserve 715,000 932,000
Deferred gain on sale of real estate 23,000 36,000
Accrued expenses 37,000 30,000
Disallowed interest 2,024,000 1,663,000
Operating lease liabilities 546,000 814,000
Total deferred tax asset, before valuation allowance 9,431,000 9,905,000
Valuation allowance (7,903,000 ) (7,701,000 )
Total deferred tax asset, net of valuation allowance 1,528,000 2,204,000
Deferred tax liabilities (1,114,000 ) (1,583,000 )
Property and equipment (414,000 ) (621,000 )
Total deferred tax liabilities (1,528,000 ) (2,204,000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Dec. 31, 2023</t>
        </is>
      </c>
    </row>
    <row r="3">
      <c r="A3" s="3" t="inlineStr">
        <is>
          <t>Stock Options and Warrants [Abstract]</t>
        </is>
      </c>
      <c r="B3" s="4" t="inlineStr">
        <is>
          <t xml:space="preserve"> </t>
        </is>
      </c>
    </row>
    <row r="4">
      <c r="A4" s="4" t="inlineStr">
        <is>
          <t>Schedule of Fair Values of Stock Options Granted</t>
        </is>
      </c>
      <c r="B4" s="4" t="inlineStr">
        <is>
          <t xml:space="preserve">The fair values
of stock options granted were estimated using the Black-Sholes option-pricing model with the following assumptions for the years ended
December 31:
2023 2022
Risk-free interest rates 3.70% - 3.97 % 1.38% - 2.73 %
Expected life (in years) 2.50 - 3.5 2.50 - 4.00
Expected volatility 61 % 71.6% - 72.0 %
Dividend yield 0.00 % 0.00 %
Weighted-average grant date fair value per share $ 3.46 $ 3.97 </t>
        </is>
      </c>
    </row>
    <row r="5">
      <c r="A5" s="4" t="inlineStr">
        <is>
          <t>Schedule of Stock Options</t>
        </is>
      </c>
      <c r="B5" s="4" t="inlineStr">
        <is>
          <t xml:space="preserve">A summary of the
status of the Company’s stock options as of December 31, 2023 and 2022, and changes during the two years then ended are presented
below.
Wtd. Avg.
Exercise
Options Price
Balance, January 1, 2022 246,850 $ 12.54
Granted during the period 62,000 8.40
Exercised during the period - -
Terminated/Expired during the period (5,800 ) 12.04
Balance, December 31, 2022 303,050 $ 11.70
Granted during the period 189,620 3.46
Exercised during the period - -
Terminated/Expired during the period (30,800 ) 13.60
Balance, December 31, 2023 461,870 $ 8.34
Exercisable at December 31, 2023 397,539 $ 8.94 </t>
        </is>
      </c>
    </row>
    <row r="6">
      <c r="A6" s="4" t="inlineStr">
        <is>
          <t>Schedule of Outstanding Stock Options</t>
        </is>
      </c>
      <c r="B6" s="4" t="inlineStr">
        <is>
          <t xml:space="preserve">The following table
summarizes information about outstanding stock options at December 31, 2023:
Number Wtd. Avg.
Range of Exercise
Price Outstanding Wtd.Avg, Life Exercise
Price
$3.46 - $15.60 461,870 2.7 years $ 8.94 The following table
summarizes information about exercisable stock options at December 31, 2022:
Number Wtd. Avg.
Range of Exercise Price Exercisable Wtd.Avg, Life Exercise
Price
$8.40 - $15.60 303,050 2.5 years $ 11.70 </t>
        </is>
      </c>
    </row>
    <row r="7">
      <c r="A7" s="4" t="inlineStr">
        <is>
          <t>Schedule of Outstanding Warrants</t>
        </is>
      </c>
      <c r="B7" s="4" t="inlineStr">
        <is>
          <t xml:space="preserve">The following tables
summarize the Company’s outstanding warrants as of December 31, 2023 and changes during the two years then ended:
Wtd. Avg.
Wtd. Avg. Remaining
Exercise Contractual
Warrants Price Life
(years)
Balance, January 1, 2022 150,722 $ 21.94 0.75
Granted during the period - - -
Terminated/Expired during the period (122,722 ) 23.75 -
Balance, December 31, 2022 28,000 $ 14.00 0.75
Granted during the period - - -
Terminated/Expired during the period (28,000 ) $ 14.00 -
Balance, December 31, 2023 - $ - -
Exercisable at December 31, 2023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Organization and Basis of Presentation (Details)</t>
        </is>
      </c>
      <c r="B1" s="2" t="inlineStr">
        <is>
          <t>12 Months Ended</t>
        </is>
      </c>
    </row>
    <row r="2">
      <c r="B2" s="2" t="inlineStr">
        <is>
          <t>Dec. 31, 2023 USD ($)</t>
        </is>
      </c>
      <c r="C2" s="2" t="inlineStr">
        <is>
          <t>Dec. 31, 2022 USD ($)</t>
        </is>
      </c>
    </row>
    <row r="3">
      <c r="A3" s="3" t="inlineStr">
        <is>
          <t>Organization and Basis of Presentation [Line Items]</t>
        </is>
      </c>
      <c r="B3" s="4" t="inlineStr">
        <is>
          <t xml:space="preserve"> </t>
        </is>
      </c>
      <c r="C3" s="4" t="inlineStr">
        <is>
          <t xml:space="preserve"> </t>
        </is>
      </c>
    </row>
    <row r="4">
      <c r="A4" s="4" t="inlineStr">
        <is>
          <t>Reporting segments</t>
        </is>
      </c>
      <c r="B4" s="6" t="n">
        <v>1</v>
      </c>
      <c r="C4" s="4" t="inlineStr">
        <is>
          <t xml:space="preserve"> </t>
        </is>
      </c>
    </row>
    <row r="5">
      <c r="A5" s="4" t="inlineStr">
        <is>
          <t>Net cash provided by operating activities</t>
        </is>
      </c>
      <c r="B5" s="5" t="n">
        <v>4862000</v>
      </c>
      <c r="C5" s="5" t="n">
        <v>448000</v>
      </c>
    </row>
    <row r="6">
      <c r="A6" s="4" t="inlineStr">
        <is>
          <t>Required payments of debt</t>
        </is>
      </c>
      <c r="B6" s="6" t="n">
        <v>-1113000</v>
      </c>
      <c r="C6" s="5" t="n">
        <v>-1609000</v>
      </c>
    </row>
    <row r="7">
      <c r="A7" s="4" t="inlineStr">
        <is>
          <t>Amount of backlog</t>
        </is>
      </c>
      <c r="B7" s="6" t="n">
        <v>98300000</v>
      </c>
      <c r="C7" s="4" t="inlineStr">
        <is>
          <t xml:space="preserve"> </t>
        </is>
      </c>
    </row>
    <row r="8">
      <c r="A8" s="4" t="inlineStr">
        <is>
          <t>Principal payment</t>
        </is>
      </c>
      <c r="B8" s="6" t="n">
        <v>944000</v>
      </c>
      <c r="C8" s="4" t="inlineStr">
        <is>
          <t xml:space="preserve"> </t>
        </is>
      </c>
    </row>
    <row r="9">
      <c r="A9" s="4" t="inlineStr">
        <is>
          <t>Credit Facility [Member]</t>
        </is>
      </c>
      <c r="B9" s="4" t="inlineStr">
        <is>
          <t xml:space="preserve"> </t>
        </is>
      </c>
      <c r="C9" s="4" t="inlineStr">
        <is>
          <t xml:space="preserve"> </t>
        </is>
      </c>
    </row>
    <row r="10">
      <c r="A10" s="3" t="inlineStr">
        <is>
          <t>Organization and Basis of Presentation [Line Items]</t>
        </is>
      </c>
      <c r="B10" s="4" t="inlineStr">
        <is>
          <t xml:space="preserve"> </t>
        </is>
      </c>
      <c r="C10" s="4" t="inlineStr">
        <is>
          <t xml:space="preserve"> </t>
        </is>
      </c>
    </row>
    <row r="11">
      <c r="A11" s="4" t="inlineStr">
        <is>
          <t>Required payments of debt</t>
        </is>
      </c>
      <c r="B11" s="6" t="n">
        <v>1113000</v>
      </c>
      <c r="C11" s="4" t="inlineStr">
        <is>
          <t xml:space="preserve"> </t>
        </is>
      </c>
    </row>
    <row r="12">
      <c r="A12" s="4" t="inlineStr">
        <is>
          <t>Total Debt reduction</t>
        </is>
      </c>
      <c r="B12" s="5" t="n">
        <v>1958000</v>
      </c>
      <c r="C12" s="4" t="inlineStr">
        <is>
          <t xml:space="preserve"> </t>
        </is>
      </c>
    </row>
    <row r="13">
      <c r="A13" s="4" t="inlineStr">
        <is>
          <t>Credit Facility [Member] | Maximum [Member]</t>
        </is>
      </c>
      <c r="B13" s="4" t="inlineStr">
        <is>
          <t xml:space="preserve"> </t>
        </is>
      </c>
      <c r="C13" s="4" t="inlineStr">
        <is>
          <t xml:space="preserve"> </t>
        </is>
      </c>
    </row>
    <row r="14">
      <c r="A14" s="3" t="inlineStr">
        <is>
          <t>Organization and Basis of Presentation [Line Items]</t>
        </is>
      </c>
      <c r="B14" s="4" t="inlineStr">
        <is>
          <t xml:space="preserve"> </t>
        </is>
      </c>
      <c r="C14" s="4" t="inlineStr">
        <is>
          <t xml:space="preserve"> </t>
        </is>
      </c>
    </row>
    <row r="15">
      <c r="A15" s="4" t="inlineStr">
        <is>
          <t>Fixed charge coverage ratio</t>
        </is>
      </c>
      <c r="B15" s="9" t="n">
        <v>0.0131</v>
      </c>
      <c r="C15" s="4" t="inlineStr">
        <is>
          <t xml:space="preserve"> </t>
        </is>
      </c>
    </row>
    <row r="16">
      <c r="A16" s="4" t="inlineStr">
        <is>
          <t>Credit Facility [Member] | Minimum [Member]</t>
        </is>
      </c>
      <c r="B16" s="4" t="inlineStr">
        <is>
          <t xml:space="preserve"> </t>
        </is>
      </c>
      <c r="C16" s="4" t="inlineStr">
        <is>
          <t xml:space="preserve"> </t>
        </is>
      </c>
    </row>
    <row r="17">
      <c r="A17" s="3" t="inlineStr">
        <is>
          <t>Organization and Basis of Presentation [Line Items]</t>
        </is>
      </c>
      <c r="B17" s="4" t="inlineStr">
        <is>
          <t xml:space="preserve"> </t>
        </is>
      </c>
      <c r="C17" s="4" t="inlineStr">
        <is>
          <t xml:space="preserve"> </t>
        </is>
      </c>
    </row>
    <row r="18">
      <c r="A18" s="4" t="inlineStr">
        <is>
          <t>Fixed charge coverage ratio</t>
        </is>
      </c>
      <c r="B18" s="9" t="n">
        <v>0.0095</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xpenditures for repairs and improvements</t>
        </is>
      </c>
      <c r="B4" s="5" t="n">
        <v>10000</v>
      </c>
      <c r="C4" s="4" t="inlineStr">
        <is>
          <t xml:space="preserve"> </t>
        </is>
      </c>
      <c r="D4" s="4" t="inlineStr">
        <is>
          <t xml:space="preserve"> </t>
        </is>
      </c>
    </row>
    <row r="5">
      <c r="A5" s="4" t="inlineStr">
        <is>
          <t>Contract costs receivable</t>
        </is>
      </c>
      <c r="B5" s="6" t="n">
        <v>296000</v>
      </c>
      <c r="C5" s="5" t="n">
        <v>296000</v>
      </c>
      <c r="D5" s="4" t="inlineStr">
        <is>
          <t xml:space="preserve"> </t>
        </is>
      </c>
    </row>
    <row r="6">
      <c r="A6" s="4" t="inlineStr">
        <is>
          <t>Customer deposits</t>
        </is>
      </c>
      <c r="B6" s="6" t="n">
        <v>3557000</v>
      </c>
      <c r="C6" s="6" t="n">
        <v>781000</v>
      </c>
      <c r="D6" s="5" t="n">
        <v>1470000</v>
      </c>
    </row>
    <row r="7">
      <c r="A7" s="4" t="inlineStr">
        <is>
          <t>Revenue recognized from customer deposits</t>
        </is>
      </c>
      <c r="B7" s="6" t="n">
        <v>461000</v>
      </c>
      <c r="C7" s="6" t="n">
        <v>440000</v>
      </c>
      <c r="D7" s="4" t="inlineStr">
        <is>
          <t xml:space="preserve"> </t>
        </is>
      </c>
    </row>
    <row r="8">
      <c r="A8" s="4" t="inlineStr">
        <is>
          <t>Backlog relating to remaining performance obligations in contracts</t>
        </is>
      </c>
      <c r="B8" s="6" t="n">
        <v>98300000</v>
      </c>
      <c r="C8" s="4" t="inlineStr">
        <is>
          <t xml:space="preserve"> </t>
        </is>
      </c>
      <c r="D8" s="4" t="inlineStr">
        <is>
          <t xml:space="preserve"> </t>
        </is>
      </c>
    </row>
    <row r="9">
      <c r="A9" s="4" t="inlineStr">
        <is>
          <t>Impairment charge</t>
        </is>
      </c>
      <c r="B9" s="4" t="inlineStr">
        <is>
          <t xml:space="preserve"> </t>
        </is>
      </c>
      <c r="C9" s="6" t="n">
        <v>163000</v>
      </c>
      <c r="D9" s="4" t="inlineStr">
        <is>
          <t xml:space="preserve"> </t>
        </is>
      </c>
    </row>
    <row r="10">
      <c r="A10" s="4" t="inlineStr">
        <is>
          <t>Cost of freight outward</t>
        </is>
      </c>
      <c r="B10" s="6" t="n">
        <v>87000</v>
      </c>
      <c r="C10" s="6" t="n">
        <v>162000</v>
      </c>
      <c r="D10" s="4" t="inlineStr">
        <is>
          <t xml:space="preserve"> </t>
        </is>
      </c>
    </row>
    <row r="11">
      <c r="A11" s="4" t="inlineStr">
        <is>
          <t>Employee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tock based compensation</t>
        </is>
      </c>
      <c r="B13" s="6" t="n">
        <v>283000</v>
      </c>
      <c r="C13" s="6" t="n">
        <v>310000</v>
      </c>
      <c r="D13" s="4" t="inlineStr">
        <is>
          <t xml:space="preserve"> </t>
        </is>
      </c>
    </row>
    <row r="14">
      <c r="A14" s="4" t="inlineStr">
        <is>
          <t>Director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tock based compensation</t>
        </is>
      </c>
      <c r="B16" s="5" t="n">
        <v>200000</v>
      </c>
      <c r="C16" s="5" t="n">
        <v>216000</v>
      </c>
      <c r="D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Composition of Customers Net Sales - Revenue Benchmark [Member] - Customer Concentration Risk [Member]</t>
        </is>
      </c>
      <c r="C1" s="2" t="inlineStr">
        <is>
          <t>12 Months Ended</t>
        </is>
      </c>
    </row>
    <row r="2">
      <c r="C2" s="2" t="inlineStr">
        <is>
          <t>Dec. 31, 2023</t>
        </is>
      </c>
      <c r="D2" s="2" t="inlineStr">
        <is>
          <t>Dec. 31, 2022</t>
        </is>
      </c>
    </row>
    <row r="3">
      <c r="A3" s="4" t="inlineStr">
        <is>
          <t>RTX [Member]</t>
        </is>
      </c>
      <c r="C3" s="4" t="inlineStr">
        <is>
          <t xml:space="preserve"> </t>
        </is>
      </c>
      <c r="D3" s="4" t="inlineStr">
        <is>
          <t xml:space="preserve"> </t>
        </is>
      </c>
    </row>
    <row r="4">
      <c r="A4" s="3" t="inlineStr">
        <is>
          <t>Summary of Significant Accounting Policies (Details) - Schedule of Composition of Customers Net Sales [Line Items]</t>
        </is>
      </c>
      <c r="C4" s="4" t="inlineStr">
        <is>
          <t xml:space="preserve"> </t>
        </is>
      </c>
      <c r="D4" s="4" t="inlineStr">
        <is>
          <t xml:space="preserve"> </t>
        </is>
      </c>
    </row>
    <row r="5">
      <c r="A5" s="4" t="inlineStr">
        <is>
          <t>Percentage of Net Sales</t>
        </is>
      </c>
      <c r="B5" s="4" t="inlineStr">
        <is>
          <t>[1]</t>
        </is>
      </c>
      <c r="C5" s="9" t="n">
        <v>0.273</v>
      </c>
      <c r="D5" s="9" t="n">
        <v>0.406</v>
      </c>
    </row>
    <row r="6">
      <c r="A6" s="4" t="inlineStr">
        <is>
          <t>Lockheed Martin [Member]</t>
        </is>
      </c>
      <c r="C6" s="4" t="inlineStr">
        <is>
          <t xml:space="preserve"> </t>
        </is>
      </c>
      <c r="D6" s="4" t="inlineStr">
        <is>
          <t xml:space="preserve"> </t>
        </is>
      </c>
    </row>
    <row r="7">
      <c r="A7" s="3" t="inlineStr">
        <is>
          <t>Summary of Significant Accounting Policies (Details) - Schedule of Composition of Customers Net Sales [Line Items]</t>
        </is>
      </c>
      <c r="C7" s="4" t="inlineStr">
        <is>
          <t xml:space="preserve"> </t>
        </is>
      </c>
      <c r="D7" s="4" t="inlineStr">
        <is>
          <t xml:space="preserve"> </t>
        </is>
      </c>
    </row>
    <row r="8">
      <c r="A8" s="4" t="inlineStr">
        <is>
          <t>Percentage of Net Sales</t>
        </is>
      </c>
      <c r="C8" s="9" t="n">
        <v>0.247</v>
      </c>
      <c r="D8" s="9" t="n">
        <v>0.214</v>
      </c>
    </row>
    <row r="9">
      <c r="A9" s="4" t="inlineStr">
        <is>
          <t>Boeing [Member]</t>
        </is>
      </c>
      <c r="C9" s="4" t="inlineStr">
        <is>
          <t xml:space="preserve"> </t>
        </is>
      </c>
      <c r="D9" s="4" t="inlineStr">
        <is>
          <t xml:space="preserve"> </t>
        </is>
      </c>
    </row>
    <row r="10">
      <c r="A10" s="3" t="inlineStr">
        <is>
          <t>Summary of Significant Accounting Policies (Details) - Schedule of Composition of Customers Net Sales [Line Items]</t>
        </is>
      </c>
      <c r="C10" s="4" t="inlineStr">
        <is>
          <t xml:space="preserve"> </t>
        </is>
      </c>
      <c r="D10" s="4" t="inlineStr">
        <is>
          <t xml:space="preserve"> </t>
        </is>
      </c>
    </row>
    <row r="11">
      <c r="A11" s="4" t="inlineStr">
        <is>
          <t>Percentage of Net Sales</t>
        </is>
      </c>
      <c r="C11" s="9" t="n">
        <v>0.122</v>
      </c>
      <c r="D11" s="10" t="n">
        <v>0</v>
      </c>
    </row>
    <row r="12">
      <c r="A12" s="4" t="inlineStr">
        <is>
          <t>United States Government [Member]</t>
        </is>
      </c>
      <c r="C12" s="4" t="inlineStr">
        <is>
          <t xml:space="preserve"> </t>
        </is>
      </c>
      <c r="D12" s="4" t="inlineStr">
        <is>
          <t xml:space="preserve"> </t>
        </is>
      </c>
    </row>
    <row r="13">
      <c r="A13" s="3" t="inlineStr">
        <is>
          <t>Summary of Significant Accounting Policies (Details) - Schedule of Composition of Customers Net Sales [Line Items]</t>
        </is>
      </c>
      <c r="C13" s="4" t="inlineStr">
        <is>
          <t xml:space="preserve"> </t>
        </is>
      </c>
      <c r="D13" s="4" t="inlineStr">
        <is>
          <t xml:space="preserve"> </t>
        </is>
      </c>
    </row>
    <row r="14">
      <c r="A14" s="4" t="inlineStr">
        <is>
          <t>Percentage of Net Sales</t>
        </is>
      </c>
      <c r="C14" s="9" t="n">
        <v>0.036</v>
      </c>
      <c r="D14" s="9" t="n">
        <v>0.143</v>
      </c>
    </row>
    <row r="15"/>
    <row r="16">
      <c r="A16" s="4" t="inlineStr">
        <is>
          <t>[1]RTX includes Collins Landing Systems and Collins Aerostructures</t>
        </is>
      </c>
    </row>
  </sheetData>
  <mergeCells count="4">
    <mergeCell ref="A1:B2"/>
    <mergeCell ref="C1:D1"/>
    <mergeCell ref="A15:C15"/>
    <mergeCell ref="A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Composition of Customers Accounts Receivable - Accounts Receivable [Member] - Credit Concentration Risk [Member]</t>
        </is>
      </c>
      <c r="C1" s="2" t="inlineStr">
        <is>
          <t>12 Months Ended</t>
        </is>
      </c>
    </row>
    <row r="2">
      <c r="C2" s="2" t="inlineStr">
        <is>
          <t>Dec. 31, 2023</t>
        </is>
      </c>
      <c r="D2" s="2" t="inlineStr">
        <is>
          <t>Dec. 31, 2022</t>
        </is>
      </c>
    </row>
    <row r="3">
      <c r="A3" s="4" t="inlineStr">
        <is>
          <t>RTX [Member]</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Concentration risk, percentage</t>
        </is>
      </c>
      <c r="B5" s="4" t="inlineStr">
        <is>
          <t>[1]</t>
        </is>
      </c>
      <c r="C5" s="9" t="n">
        <v>0.455</v>
      </c>
      <c r="D5" s="9" t="n">
        <v>0.5669999999999999</v>
      </c>
    </row>
    <row r="6">
      <c r="A6" s="4" t="inlineStr">
        <is>
          <t>Boeing [Member]</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Concentration risk, percentage</t>
        </is>
      </c>
      <c r="C8" s="10" t="n">
        <v>0.16</v>
      </c>
      <c r="D8" s="10" t="n">
        <v>0</v>
      </c>
    </row>
    <row r="9">
      <c r="A9" s="4" t="inlineStr">
        <is>
          <t>Lockheed Martin [Member]</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Concentration risk, percentage</t>
        </is>
      </c>
      <c r="C11" s="9" t="n">
        <v>0.037</v>
      </c>
      <c r="D11" s="9" t="n">
        <v>0.136</v>
      </c>
    </row>
    <row r="12"/>
    <row r="13">
      <c r="A13" s="4" t="inlineStr">
        <is>
          <t>[1]RTX includes Collins Landing Systems and Collins Aerostructures</t>
        </is>
      </c>
    </row>
  </sheetData>
  <mergeCells count="4">
    <mergeCell ref="A1:B2"/>
    <mergeCell ref="C1:D1"/>
    <mergeCell ref="A12:C12"/>
    <mergeCell ref="A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from Contracts with Customers - USD ($)</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Total</t>
        </is>
      </c>
      <c r="B4" s="5" t="n">
        <v>51516000</v>
      </c>
      <c r="C4" s="5" t="n">
        <v>53238000</v>
      </c>
    </row>
    <row r="5">
      <c r="A5" s="4" t="inlineStr">
        <is>
          <t>Military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t>
        </is>
      </c>
      <c r="B7" s="6" t="n">
        <v>42394000</v>
      </c>
      <c r="C7" s="6" t="n">
        <v>43993000</v>
      </c>
    </row>
    <row r="8">
      <c r="A8" s="4" t="inlineStr">
        <is>
          <t>Commercial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t>
        </is>
      </c>
      <c r="B10" s="5" t="n">
        <v>9122000</v>
      </c>
      <c r="C10" s="5" t="n">
        <v>924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5" t="n">
        <v>344000</v>
      </c>
      <c r="C3" s="5" t="n">
        <v>281000</v>
      </c>
    </row>
    <row r="4">
      <c r="A4" s="4" t="inlineStr">
        <is>
          <t>Preferred stock, par value (in Dollars per share)</t>
        </is>
      </c>
      <c r="B4" s="7" t="n">
        <v>0.001</v>
      </c>
      <c r="C4" s="7" t="n">
        <v>0.001</v>
      </c>
    </row>
    <row r="5">
      <c r="A5" s="4" t="inlineStr">
        <is>
          <t>Preferred stock, shares authorized</t>
        </is>
      </c>
      <c r="B5" s="6" t="n">
        <v>3000000</v>
      </c>
      <c r="C5" s="6" t="n">
        <v>300000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6000000</v>
      </c>
      <c r="C8" s="6" t="n">
        <v>6000000</v>
      </c>
    </row>
    <row r="9">
      <c r="A9" s="4" t="inlineStr">
        <is>
          <t>Common stock, shares issued</t>
        </is>
      </c>
      <c r="B9" s="6" t="n">
        <v>3303045</v>
      </c>
      <c r="C9" s="6" t="n">
        <v>3247937</v>
      </c>
    </row>
    <row r="10">
      <c r="A10" s="4" t="inlineStr">
        <is>
          <t>Common stock, shares outstanding</t>
        </is>
      </c>
      <c r="B10" s="6" t="n">
        <v>3303045</v>
      </c>
      <c r="C10" s="6" t="n">
        <v>32479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xercise Price Was Greater Than the Average Market Price - Common Stock [Member] - shares</t>
        </is>
      </c>
      <c r="B1" s="2" t="inlineStr">
        <is>
          <t>12 Months Ended</t>
        </is>
      </c>
    </row>
    <row r="2">
      <c r="B2" s="2" t="inlineStr">
        <is>
          <t>Dec. 31, 2023</t>
        </is>
      </c>
      <c r="C2" s="2" t="inlineStr">
        <is>
          <t>Dec. 31, 2022</t>
        </is>
      </c>
    </row>
    <row r="3">
      <c r="A3" s="3" t="inlineStr">
        <is>
          <t>Summary of Significant Accounting Policies (Details) - Schedule of Exercise Price Was Greater Than the Average Market Price [Line Items]</t>
        </is>
      </c>
      <c r="B3" s="4" t="inlineStr">
        <is>
          <t xml:space="preserve"> </t>
        </is>
      </c>
      <c r="C3" s="4" t="inlineStr">
        <is>
          <t xml:space="preserve"> </t>
        </is>
      </c>
    </row>
    <row r="4">
      <c r="A4" s="4" t="inlineStr">
        <is>
          <t>Stock Options</t>
        </is>
      </c>
      <c r="B4" s="6" t="n">
        <v>461870</v>
      </c>
      <c r="C4" s="6" t="n">
        <v>245446</v>
      </c>
    </row>
    <row r="5">
      <c r="A5" s="4" t="inlineStr">
        <is>
          <t>Warrants</t>
        </is>
      </c>
      <c r="B5" s="4" t="inlineStr">
        <is>
          <t xml:space="preserve"> </t>
        </is>
      </c>
      <c r="C5" s="6" t="n">
        <v>28000</v>
      </c>
    </row>
    <row r="6">
      <c r="A6" s="4" t="inlineStr">
        <is>
          <t>Total</t>
        </is>
      </c>
      <c r="B6" s="6" t="n">
        <v>461870</v>
      </c>
      <c r="C6" s="6" t="n">
        <v>2734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Due to the Net Loss - shares</t>
        </is>
      </c>
      <c r="B1" s="2" t="inlineStr">
        <is>
          <t>12 Months Ended</t>
        </is>
      </c>
    </row>
    <row r="2">
      <c r="B2" s="2" t="inlineStr">
        <is>
          <t>Dec. 31, 2023</t>
        </is>
      </c>
      <c r="C2" s="2" t="inlineStr">
        <is>
          <t>Dec. 31, 2022</t>
        </is>
      </c>
    </row>
    <row r="3">
      <c r="A3" s="3" t="inlineStr">
        <is>
          <t>Schedule of Anti-Dilutive Due to the Net Loss [Line Item]</t>
        </is>
      </c>
      <c r="B3" s="4" t="inlineStr">
        <is>
          <t xml:space="preserve"> </t>
        </is>
      </c>
      <c r="C3" s="4" t="inlineStr">
        <is>
          <t xml:space="preserve"> </t>
        </is>
      </c>
    </row>
    <row r="4">
      <c r="A4" s="4" t="inlineStr">
        <is>
          <t>Total</t>
        </is>
      </c>
      <c r="B4" s="6" t="n">
        <v>405800</v>
      </c>
      <c r="C4" s="6" t="n">
        <v>405800</v>
      </c>
    </row>
    <row r="5">
      <c r="A5" s="4" t="inlineStr">
        <is>
          <t>Stock Options [Member]</t>
        </is>
      </c>
      <c r="B5" s="4" t="inlineStr">
        <is>
          <t xml:space="preserve"> </t>
        </is>
      </c>
      <c r="C5" s="4" t="inlineStr">
        <is>
          <t xml:space="preserve"> </t>
        </is>
      </c>
    </row>
    <row r="6">
      <c r="A6" s="3" t="inlineStr">
        <is>
          <t>Schedule of Anti-Dilutive Due to the Net Loss [Line Item]</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Convertible notes payables [Member]</t>
        </is>
      </c>
      <c r="B8" s="4" t="inlineStr">
        <is>
          <t xml:space="preserve"> </t>
        </is>
      </c>
      <c r="C8" s="4" t="inlineStr">
        <is>
          <t xml:space="preserve"> </t>
        </is>
      </c>
    </row>
    <row r="9">
      <c r="A9" s="3" t="inlineStr">
        <is>
          <t>Schedule of Anti-Dilutive Due to the Net Loss [Line Item]</t>
        </is>
      </c>
      <c r="B9" s="4" t="inlineStr">
        <is>
          <t xml:space="preserve"> </t>
        </is>
      </c>
      <c r="C9" s="4" t="inlineStr">
        <is>
          <t xml:space="preserve"> </t>
        </is>
      </c>
    </row>
    <row r="10">
      <c r="A10" s="4" t="inlineStr">
        <is>
          <t>Total</t>
        </is>
      </c>
      <c r="B10" s="6" t="n">
        <v>405800</v>
      </c>
      <c r="C10" s="6" t="n">
        <v>405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Gross</t>
        </is>
      </c>
      <c r="B3" s="5" t="n">
        <v>8236000</v>
      </c>
      <c r="C3" s="5" t="n">
        <v>9764000</v>
      </c>
    </row>
    <row r="4">
      <c r="A4" s="4" t="inlineStr">
        <is>
          <t>Allowance for Credit Losses</t>
        </is>
      </c>
      <c r="B4" s="6" t="n">
        <v>-344000</v>
      </c>
      <c r="C4" s="6" t="n">
        <v>-281000</v>
      </c>
    </row>
    <row r="5">
      <c r="A5" s="4" t="inlineStr">
        <is>
          <t>Accounts Receivable Net</t>
        </is>
      </c>
      <c r="B5" s="5" t="n">
        <v>7892000</v>
      </c>
      <c r="C5" s="5" t="n">
        <v>948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llowance for Credit Losses - USD ($)</t>
        </is>
      </c>
      <c r="B1" s="2" t="inlineStr">
        <is>
          <t>12 Months Ended</t>
        </is>
      </c>
    </row>
    <row r="2">
      <c r="B2" s="2" t="inlineStr">
        <is>
          <t>Dec. 31, 2023</t>
        </is>
      </c>
      <c r="C2" s="2" t="inlineStr">
        <is>
          <t>Dec. 31, 2022</t>
        </is>
      </c>
    </row>
    <row r="3">
      <c r="A3" s="3" t="inlineStr">
        <is>
          <t>Schedule of Allowance for Credit Losses [Abstract]</t>
        </is>
      </c>
      <c r="B3" s="4" t="inlineStr">
        <is>
          <t xml:space="preserve"> </t>
        </is>
      </c>
      <c r="C3" s="4" t="inlineStr">
        <is>
          <t xml:space="preserve"> </t>
        </is>
      </c>
    </row>
    <row r="4">
      <c r="A4" s="4" t="inlineStr">
        <is>
          <t>Balance at Beginning of Year</t>
        </is>
      </c>
      <c r="B4" s="5" t="n">
        <v>281000</v>
      </c>
      <c r="C4" s="5" t="n">
        <v>594000</v>
      </c>
    </row>
    <row r="5">
      <c r="A5" s="4" t="inlineStr">
        <is>
          <t>Charged to Costs and Expenses</t>
        </is>
      </c>
      <c r="B5" s="6" t="n">
        <v>88000</v>
      </c>
      <c r="C5" s="6" t="n">
        <v>16000</v>
      </c>
    </row>
    <row r="6">
      <c r="A6" s="4" t="inlineStr">
        <is>
          <t>Deductions from Reserves</t>
        </is>
      </c>
      <c r="B6" s="6" t="n">
        <v>25000</v>
      </c>
      <c r="C6" s="6" t="n">
        <v>329000</v>
      </c>
    </row>
    <row r="7">
      <c r="A7" s="4" t="inlineStr">
        <is>
          <t>Balance at End of Year</t>
        </is>
      </c>
      <c r="B7" s="5" t="n">
        <v>344000</v>
      </c>
      <c r="C7" s="5" t="n">
        <v>28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5" t="n">
        <v>5213000</v>
      </c>
      <c r="C3" s="5" t="n">
        <v>4198000</v>
      </c>
    </row>
    <row r="4">
      <c r="A4" s="4" t="inlineStr">
        <is>
          <t>Work In Progress</t>
        </is>
      </c>
      <c r="B4" s="6" t="n">
        <v>13502000</v>
      </c>
      <c r="C4" s="6" t="n">
        <v>20488000</v>
      </c>
    </row>
    <row r="5">
      <c r="A5" s="4" t="inlineStr">
        <is>
          <t>Semi - Finished Goods</t>
        </is>
      </c>
      <c r="B5" s="6" t="n">
        <v>12590000</v>
      </c>
      <c r="C5" s="6" t="n">
        <v>9642000</v>
      </c>
    </row>
    <row r="6">
      <c r="A6" s="4" t="inlineStr">
        <is>
          <t>Final – Finished Goods</t>
        </is>
      </c>
      <c r="B6" s="6" t="n">
        <v>1789000</v>
      </c>
      <c r="C6" s="6" t="n">
        <v>1106000</v>
      </c>
    </row>
    <row r="7">
      <c r="A7" s="4" t="inlineStr">
        <is>
          <t>Reserve</t>
        </is>
      </c>
      <c r="B7" s="6" t="n">
        <v>-3243000</v>
      </c>
      <c r="C7" s="6" t="n">
        <v>-3613000</v>
      </c>
    </row>
    <row r="8">
      <c r="A8" s="4" t="inlineStr">
        <is>
          <t>Total Inventory</t>
        </is>
      </c>
      <c r="B8" s="5" t="n">
        <v>29851000</v>
      </c>
      <c r="C8" s="5" t="n">
        <v>3182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5" t="n">
        <v>2268000</v>
      </c>
      <c r="C4" s="5" t="n">
        <v>252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Details) - Schedule of Property and Equipment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5" t="n">
        <v>43567000</v>
      </c>
      <c r="C4" s="5" t="n">
        <v>41500000</v>
      </c>
    </row>
    <row r="5">
      <c r="A5" s="4" t="inlineStr">
        <is>
          <t>Less: Accumulated Depreciation</t>
        </is>
      </c>
      <c r="B5" s="6" t="n">
        <v>-35519000</v>
      </c>
      <c r="C5" s="6" t="n">
        <v>-33282000</v>
      </c>
    </row>
    <row r="6">
      <c r="A6" s="4" t="inlineStr">
        <is>
          <t>Property and Equipment, net</t>
        </is>
      </c>
      <c r="B6" s="6" t="n">
        <v>8048000</v>
      </c>
      <c r="C6" s="6" t="n">
        <v>8218000</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00000</v>
      </c>
      <c r="C9" s="6" t="n">
        <v>300000</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206000</v>
      </c>
      <c r="C12" s="6" t="n">
        <v>1789000</v>
      </c>
    </row>
    <row r="13">
      <c r="A13" s="4" t="inlineStr">
        <is>
          <t>Property and equipment, useful lives</t>
        </is>
      </c>
      <c r="B13" s="4" t="inlineStr">
        <is>
          <t>31 years 6 months</t>
        </is>
      </c>
      <c r="C13" s="4" t="inlineStr">
        <is>
          <t xml:space="preserve"> </t>
        </is>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24552000</v>
      </c>
      <c r="C16" s="6" t="n">
        <v>23566000</v>
      </c>
    </row>
    <row r="17">
      <c r="A17" s="4" t="inlineStr">
        <is>
          <t>Machinery and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ves</t>
        </is>
      </c>
      <c r="B19" s="4" t="inlineStr">
        <is>
          <t>5 years</t>
        </is>
      </c>
      <c r="C19" s="4" t="inlineStr">
        <is>
          <t xml:space="preserve"> </t>
        </is>
      </c>
    </row>
    <row r="20">
      <c r="A20" s="4" t="inlineStr">
        <is>
          <t>Machinery and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ves</t>
        </is>
      </c>
      <c r="B22" s="4" t="inlineStr">
        <is>
          <t>8 years</t>
        </is>
      </c>
      <c r="C22" s="4" t="inlineStr">
        <is>
          <t xml:space="preserve"> </t>
        </is>
      </c>
    </row>
    <row r="23">
      <c r="A23" s="4" t="inlineStr">
        <is>
          <t>Tools and Instru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4314000</v>
      </c>
      <c r="C25" s="6" t="n">
        <v>13744000</v>
      </c>
    </row>
    <row r="26">
      <c r="A26" s="4" t="inlineStr">
        <is>
          <t>Tools and Instrument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ves</t>
        </is>
      </c>
      <c r="B28" s="4" t="inlineStr">
        <is>
          <t>1 year 6 months</t>
        </is>
      </c>
      <c r="C28" s="4" t="inlineStr">
        <is>
          <t xml:space="preserve"> </t>
        </is>
      </c>
    </row>
    <row r="29">
      <c r="A29" s="4" t="inlineStr">
        <is>
          <t>Tools and Instrument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ves</t>
        </is>
      </c>
      <c r="B31" s="4" t="inlineStr">
        <is>
          <t>7 years</t>
        </is>
      </c>
      <c r="C31" s="4" t="inlineStr">
        <is>
          <t xml:space="preserve"> </t>
        </is>
      </c>
    </row>
    <row r="32">
      <c r="A32" s="4" t="inlineStr">
        <is>
          <t>Automotive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5" t="n">
        <v>266000</v>
      </c>
      <c r="C34" s="6" t="n">
        <v>266000</v>
      </c>
    </row>
    <row r="35">
      <c r="A35" s="4" t="inlineStr">
        <is>
          <t>Property and equipment, useful lives</t>
        </is>
      </c>
      <c r="B35" s="4" t="inlineStr">
        <is>
          <t>5 years</t>
        </is>
      </c>
      <c r="C35" s="4" t="inlineStr">
        <is>
          <t xml:space="preserve"> </t>
        </is>
      </c>
    </row>
    <row r="36">
      <c r="A36" s="4" t="inlineStr">
        <is>
          <t>Furniture and Fixtur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5" t="n">
        <v>299000</v>
      </c>
      <c r="C38" s="6" t="n">
        <v>290000</v>
      </c>
    </row>
    <row r="39">
      <c r="A39" s="4" t="inlineStr">
        <is>
          <t>Furniture and Fixtures [Member] | Min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useful lives</t>
        </is>
      </c>
      <c r="B41" s="4" t="inlineStr">
        <is>
          <t>5 years</t>
        </is>
      </c>
      <c r="C41" s="4" t="inlineStr">
        <is>
          <t xml:space="preserve"> </t>
        </is>
      </c>
    </row>
    <row r="42">
      <c r="A42" s="4" t="inlineStr">
        <is>
          <t>Furniture and Fixtures [Member] | Max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useful lives</t>
        </is>
      </c>
      <c r="B44" s="4" t="inlineStr">
        <is>
          <t>8 years</t>
        </is>
      </c>
      <c r="C44" s="4" t="inlineStr">
        <is>
          <t xml:space="preserve"> </t>
        </is>
      </c>
    </row>
    <row r="45">
      <c r="A45" s="4" t="inlineStr">
        <is>
          <t>Leasehold Improvement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5" t="n">
        <v>1025000</v>
      </c>
      <c r="C47" s="6" t="n">
        <v>941000</v>
      </c>
    </row>
    <row r="48">
      <c r="A48" s="4" t="inlineStr">
        <is>
          <t>Property and equipment, useful lives</t>
        </is>
      </c>
      <c r="B48" s="4" t="inlineStr">
        <is>
          <t>Term of lease</t>
        </is>
      </c>
      <c r="C48" s="4" t="inlineStr">
        <is>
          <t xml:space="preserve"> </t>
        </is>
      </c>
    </row>
    <row r="49">
      <c r="A49" s="4" t="inlineStr">
        <is>
          <t>Computers and Software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5" t="n">
        <v>605000</v>
      </c>
      <c r="C51" s="5" t="n">
        <v>604000</v>
      </c>
    </row>
    <row r="52">
      <c r="A52" s="4" t="inlineStr">
        <is>
          <t>Computers and Software [Member] | Minimum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useful lives</t>
        </is>
      </c>
      <c r="B54" s="4" t="inlineStr">
        <is>
          <t>4 years</t>
        </is>
      </c>
      <c r="C54" s="4" t="inlineStr">
        <is>
          <t xml:space="preserve"> </t>
        </is>
      </c>
    </row>
    <row r="55">
      <c r="A55" s="4" t="inlineStr">
        <is>
          <t>Computers and Software [Member] | Maximum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useful lives</t>
        </is>
      </c>
      <c r="B57" s="4" t="inlineStr">
        <is>
          <t>6 years</t>
        </is>
      </c>
      <c r="C5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s Payable and Accrued Expenses (Details) - USD ($)</t>
        </is>
      </c>
      <c r="B1" s="2" t="inlineStr">
        <is>
          <t>12 Months Ended</t>
        </is>
      </c>
    </row>
    <row r="2">
      <c r="B2" s="2" t="inlineStr">
        <is>
          <t>Dec. 31, 2023</t>
        </is>
      </c>
      <c r="C2" s="2" t="inlineStr">
        <is>
          <t>Dec. 31, 2022</t>
        </is>
      </c>
    </row>
    <row r="3">
      <c r="A3" s="3" t="inlineStr">
        <is>
          <t>Accounts Payable and Accrued Expenses [Abstract]</t>
        </is>
      </c>
      <c r="B3" s="4" t="inlineStr">
        <is>
          <t xml:space="preserve"> </t>
        </is>
      </c>
      <c r="C3" s="4" t="inlineStr">
        <is>
          <t xml:space="preserve"> </t>
        </is>
      </c>
    </row>
    <row r="4">
      <c r="A4" s="4" t="inlineStr">
        <is>
          <t>Amount of old outstanding payables</t>
        </is>
      </c>
      <c r="B4" s="4" t="inlineStr">
        <is>
          <t xml:space="preserve"> </t>
        </is>
      </c>
      <c r="C4" s="5" t="n">
        <v>31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5461000</v>
      </c>
      <c r="C3" s="5" t="n">
        <v>6442000</v>
      </c>
    </row>
    <row r="4">
      <c r="A4" s="4" t="inlineStr">
        <is>
          <t>Accrued Payroll</t>
        </is>
      </c>
      <c r="B4" s="6" t="n">
        <v>373000</v>
      </c>
      <c r="C4" s="6" t="n">
        <v>674000</v>
      </c>
    </row>
    <row r="5">
      <c r="A5" s="4" t="inlineStr">
        <is>
          <t>Accrued Expenses – other</t>
        </is>
      </c>
      <c r="B5" s="6" t="n">
        <v>257000</v>
      </c>
      <c r="C5" s="6" t="n">
        <v>426000</v>
      </c>
    </row>
    <row r="6">
      <c r="A6" s="4" t="inlineStr">
        <is>
          <t>Accounts Payable and accrued expenses</t>
        </is>
      </c>
      <c r="B6" s="5" t="n">
        <v>6091000</v>
      </c>
      <c r="C6" s="5" t="n">
        <v>754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Sale-Leaseback Transaction (Details) - USD ($)</t>
        </is>
      </c>
      <c r="C1" s="2" t="inlineStr">
        <is>
          <t>12 Months Ended</t>
        </is>
      </c>
    </row>
    <row r="2">
      <c r="B2" s="2" t="inlineStr">
        <is>
          <t>Oct. 24, 2006</t>
        </is>
      </c>
      <c r="C2" s="2" t="inlineStr">
        <is>
          <t>Dec. 31, 2023</t>
        </is>
      </c>
      <c r="D2" s="2" t="inlineStr">
        <is>
          <t>Dec. 31, 2022</t>
        </is>
      </c>
    </row>
    <row r="3">
      <c r="A3" s="3" t="inlineStr">
        <is>
          <t>Sale-Leaseback Transaction (Details) [Line Items]</t>
        </is>
      </c>
      <c r="B3" s="4" t="inlineStr">
        <is>
          <t xml:space="preserve"> </t>
        </is>
      </c>
      <c r="C3" s="4" t="inlineStr">
        <is>
          <t xml:space="preserve"> </t>
        </is>
      </c>
      <c r="D3" s="4" t="inlineStr">
        <is>
          <t xml:space="preserve"> </t>
        </is>
      </c>
    </row>
    <row r="4">
      <c r="A4" s="4" t="inlineStr">
        <is>
          <t>Sale of buildings and real property at a purchase price</t>
        </is>
      </c>
      <c r="B4" s="5" t="n">
        <v>6200000</v>
      </c>
      <c r="C4" s="4" t="inlineStr">
        <is>
          <t xml:space="preserve"> </t>
        </is>
      </c>
      <c r="D4" s="4" t="inlineStr">
        <is>
          <t xml:space="preserve"> </t>
        </is>
      </c>
    </row>
    <row r="5">
      <c r="A5" s="4" t="inlineStr">
        <is>
          <t>Gain on sale of real property</t>
        </is>
      </c>
      <c r="B5" s="6" t="n">
        <v>1051000</v>
      </c>
      <c r="C5" s="4" t="inlineStr">
        <is>
          <t xml:space="preserve"> </t>
        </is>
      </c>
      <c r="D5" s="4" t="inlineStr">
        <is>
          <t xml:space="preserve"> </t>
        </is>
      </c>
    </row>
    <row r="6">
      <c r="A6" s="4" t="inlineStr">
        <is>
          <t>Recognized amount</t>
        </is>
      </c>
      <c r="B6" s="6" t="n">
        <v>300000</v>
      </c>
      <c r="C6" s="4" t="inlineStr">
        <is>
          <t xml:space="preserve"> </t>
        </is>
      </c>
      <c r="D6" s="4" t="inlineStr">
        <is>
          <t xml:space="preserve"> </t>
        </is>
      </c>
    </row>
    <row r="7">
      <c r="A7" s="4" t="inlineStr">
        <is>
          <t>Recognized remaining amount of lease</t>
        </is>
      </c>
      <c r="B7" s="5" t="n">
        <v>751000</v>
      </c>
      <c r="C7" s="4" t="inlineStr">
        <is>
          <t xml:space="preserve"> </t>
        </is>
      </c>
      <c r="D7" s="4" t="inlineStr">
        <is>
          <t xml:space="preserve"> </t>
        </is>
      </c>
    </row>
    <row r="8">
      <c r="A8" s="4" t="inlineStr">
        <is>
          <t>Lease term</t>
        </is>
      </c>
      <c r="B8" s="4" t="inlineStr">
        <is>
          <t>20 years</t>
        </is>
      </c>
      <c r="C8" s="4" t="inlineStr">
        <is>
          <t xml:space="preserve"> </t>
        </is>
      </c>
      <c r="D8" s="4" t="inlineStr">
        <is>
          <t xml:space="preserve"> </t>
        </is>
      </c>
    </row>
    <row r="9">
      <c r="A9" s="4" t="inlineStr">
        <is>
          <t>Lease income per year</t>
        </is>
      </c>
      <c r="B9" s="5" t="n">
        <v>38000</v>
      </c>
      <c r="C9" s="4" t="inlineStr">
        <is>
          <t xml:space="preserve"> </t>
        </is>
      </c>
      <c r="D9" s="4" t="inlineStr">
        <is>
          <t xml:space="preserve"> </t>
        </is>
      </c>
    </row>
    <row r="10">
      <c r="A10" s="4" t="inlineStr">
        <is>
          <t>Unrecognized portion of gain</t>
        </is>
      </c>
      <c r="B10" s="4" t="inlineStr">
        <is>
          <t xml:space="preserve"> </t>
        </is>
      </c>
      <c r="C10" s="5" t="n">
        <v>105000</v>
      </c>
      <c r="D10" s="5" t="n">
        <v>143000</v>
      </c>
    </row>
    <row r="11">
      <c r="A11" s="4" t="inlineStr">
        <is>
          <t>Base annual rent</t>
        </is>
      </c>
      <c r="B11" s="4" t="inlineStr">
        <is>
          <t xml:space="preserve"> </t>
        </is>
      </c>
      <c r="C11" s="5" t="n">
        <v>540000</v>
      </c>
      <c r="D11" s="4" t="inlineStr">
        <is>
          <t xml:space="preserve"> </t>
        </is>
      </c>
    </row>
    <row r="12">
      <c r="A12" s="4" t="inlineStr">
        <is>
          <t>Term of lease for annual rent</t>
        </is>
      </c>
      <c r="B12" s="4" t="inlineStr">
        <is>
          <t xml:space="preserve"> </t>
        </is>
      </c>
      <c r="C12" s="4" t="inlineStr">
        <is>
          <t>5 years</t>
        </is>
      </c>
      <c r="D12" s="4" t="inlineStr">
        <is>
          <t xml:space="preserve"> </t>
        </is>
      </c>
    </row>
    <row r="13">
      <c r="A13" s="4" t="inlineStr">
        <is>
          <t>Lessee, Operating Lease, Renewal Term</t>
        </is>
      </c>
      <c r="B13" s="4" t="inlineStr">
        <is>
          <t xml:space="preserve"> </t>
        </is>
      </c>
      <c r="C13" s="4" t="inlineStr">
        <is>
          <t>5 years</t>
        </is>
      </c>
      <c r="D13" s="4" t="inlineStr">
        <is>
          <t xml:space="preserve"> </t>
        </is>
      </c>
    </row>
    <row r="14">
      <c r="A14" s="4" t="inlineStr">
        <is>
          <t>Deposit security</t>
        </is>
      </c>
      <c r="B14" s="4" t="inlineStr">
        <is>
          <t xml:space="preserve"> </t>
        </is>
      </c>
      <c r="C14" s="5" t="n">
        <v>89000</v>
      </c>
      <c r="D14" s="4" t="inlineStr">
        <is>
          <t xml:space="preserve"> </t>
        </is>
      </c>
    </row>
    <row r="15">
      <c r="A15" s="4" t="inlineStr">
        <is>
          <t>Leases-Sale-Leaseback [Member]</t>
        </is>
      </c>
      <c r="B15" s="4" t="inlineStr">
        <is>
          <t xml:space="preserve"> </t>
        </is>
      </c>
      <c r="C15" s="4" t="inlineStr">
        <is>
          <t xml:space="preserve"> </t>
        </is>
      </c>
      <c r="D15" s="4" t="inlineStr">
        <is>
          <t xml:space="preserve"> </t>
        </is>
      </c>
    </row>
    <row r="16">
      <c r="A16" s="3" t="inlineStr">
        <is>
          <t>Sale-Leaseback Transaction (Details) [Line Items]</t>
        </is>
      </c>
      <c r="B16" s="4" t="inlineStr">
        <is>
          <t xml:space="preserve"> </t>
        </is>
      </c>
      <c r="C16" s="4" t="inlineStr">
        <is>
          <t xml:space="preserve"> </t>
        </is>
      </c>
      <c r="D16" s="4" t="inlineStr">
        <is>
          <t xml:space="preserve"> </t>
        </is>
      </c>
    </row>
    <row r="17">
      <c r="A17" s="4" t="inlineStr">
        <is>
          <t>Debt Instrument, Periodic Payment, Principal</t>
        </is>
      </c>
      <c r="B17" s="4" t="inlineStr">
        <is>
          <t xml:space="preserve"> </t>
        </is>
      </c>
      <c r="C17" s="5" t="n">
        <v>560000</v>
      </c>
      <c r="D17" s="4" t="inlineStr">
        <is>
          <t xml:space="preserve"> </t>
        </is>
      </c>
    </row>
    <row r="18">
      <c r="A18" s="4" t="inlineStr">
        <is>
          <t>Annual rent percentage</t>
        </is>
      </c>
      <c r="B18" s="4" t="inlineStr">
        <is>
          <t xml:space="preserve"> </t>
        </is>
      </c>
      <c r="C18" s="10" t="n">
        <v>0.03</v>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Net Sales</t>
        </is>
      </c>
      <c r="B3" s="5" t="n">
        <v>51516000</v>
      </c>
      <c r="C3" s="5" t="n">
        <v>53238000</v>
      </c>
    </row>
    <row r="4">
      <c r="A4" s="4" t="inlineStr">
        <is>
          <t>Cost of Sales</t>
        </is>
      </c>
      <c r="B4" s="6" t="n">
        <v>44088000</v>
      </c>
      <c r="C4" s="6" t="n">
        <v>45786000</v>
      </c>
    </row>
    <row r="5">
      <c r="A5" s="4" t="inlineStr">
        <is>
          <t>Gross Profit</t>
        </is>
      </c>
      <c r="B5" s="6" t="n">
        <v>7428000</v>
      </c>
      <c r="C5" s="6" t="n">
        <v>7452000</v>
      </c>
    </row>
    <row r="6">
      <c r="A6" s="4" t="inlineStr">
        <is>
          <t>Operating Expenses</t>
        </is>
      </c>
      <c r="B6" s="6" t="n">
        <v>7723000</v>
      </c>
      <c r="C6" s="6" t="n">
        <v>7646000</v>
      </c>
    </row>
    <row r="7">
      <c r="A7" s="4" t="inlineStr">
        <is>
          <t>Loss from Operations</t>
        </is>
      </c>
      <c r="B7" s="6" t="n">
        <v>-295000</v>
      </c>
      <c r="C7" s="6" t="n">
        <v>-194000</v>
      </c>
    </row>
    <row r="8">
      <c r="A8" s="4" t="inlineStr">
        <is>
          <t>Interest Expense</t>
        </is>
      </c>
      <c r="B8" s="6" t="n">
        <v>-1448000</v>
      </c>
      <c r="C8" s="6" t="n">
        <v>-851000</v>
      </c>
    </row>
    <row r="9">
      <c r="A9" s="4" t="inlineStr">
        <is>
          <t>Other Income, Net</t>
        </is>
      </c>
      <c r="B9" s="6" t="n">
        <v>84000</v>
      </c>
      <c r="C9" s="6" t="n">
        <v>139000</v>
      </c>
    </row>
    <row r="10">
      <c r="A10" s="4" t="inlineStr">
        <is>
          <t>Gain on write-off of accounts payable</t>
        </is>
      </c>
      <c r="B10" s="4" t="inlineStr">
        <is>
          <t xml:space="preserve"> </t>
        </is>
      </c>
      <c r="C10" s="6" t="n">
        <v>317000</v>
      </c>
    </row>
    <row r="11">
      <c r="A11" s="4" t="inlineStr">
        <is>
          <t>Loss before Benefit From Income Taxes</t>
        </is>
      </c>
      <c r="B11" s="6" t="n">
        <v>-2131000</v>
      </c>
      <c r="C11" s="6" t="n">
        <v>-1076000</v>
      </c>
    </row>
    <row r="12">
      <c r="A12" s="4" t="inlineStr">
        <is>
          <t>Provision for Income Taxes</t>
        </is>
      </c>
      <c r="B12" s="4" t="inlineStr">
        <is>
          <t xml:space="preserve"> </t>
        </is>
      </c>
      <c r="C12" s="4" t="inlineStr">
        <is>
          <t xml:space="preserve"> </t>
        </is>
      </c>
    </row>
    <row r="13">
      <c r="A13" s="4" t="inlineStr">
        <is>
          <t>Net Loss</t>
        </is>
      </c>
      <c r="B13" s="5" t="n">
        <v>-2131000</v>
      </c>
      <c r="C13" s="5" t="n">
        <v>-1076000</v>
      </c>
    </row>
    <row r="14">
      <c r="A14" s="4" t="inlineStr">
        <is>
          <t>Loss per share - Basic (in Dollars per share)</t>
        </is>
      </c>
      <c r="B14" s="8" t="n">
        <v>-0.65</v>
      </c>
      <c r="C14" s="8" t="n">
        <v>-0.33</v>
      </c>
    </row>
    <row r="15">
      <c r="A15" s="4" t="inlineStr">
        <is>
          <t>Weighted-Average Shares Outstanding - Basic and diluted (in Shares)</t>
        </is>
      </c>
      <c r="B15" s="6" t="n">
        <v>3278513</v>
      </c>
      <c r="C15" s="6" t="n">
        <v>3227116</v>
      </c>
    </row>
    <row r="16">
      <c r="A16" s="4" t="inlineStr">
        <is>
          <t>Related Party</t>
        </is>
      </c>
      <c r="B16" s="4" t="inlineStr">
        <is>
          <t xml:space="preserve"> </t>
        </is>
      </c>
      <c r="C16" s="4" t="inlineStr">
        <is>
          <t xml:space="preserve"> </t>
        </is>
      </c>
    </row>
    <row r="17">
      <c r="A17" s="4" t="inlineStr">
        <is>
          <t>Interest Expense - Related Parties</t>
        </is>
      </c>
      <c r="B17" s="5" t="n">
        <v>-472000</v>
      </c>
      <c r="C17" s="5" t="n">
        <v>-48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5" customWidth="1" min="6" max="6"/>
    <col width="13"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Debt (Details) - USD ($)</t>
        </is>
      </c>
      <c r="H1" s="2" t="inlineStr">
        <is>
          <t>12 Months Ended</t>
        </is>
      </c>
    </row>
    <row r="2">
      <c r="B2" s="2" t="inlineStr">
        <is>
          <t>Nov. 20, 2023</t>
        </is>
      </c>
      <c r="C2" s="2" t="inlineStr">
        <is>
          <t>Sep. 30, 2023</t>
        </is>
      </c>
      <c r="D2" s="2" t="inlineStr">
        <is>
          <t>Aug. 04, 2023</t>
        </is>
      </c>
      <c r="E2" s="2" t="inlineStr">
        <is>
          <t>Jan. 04, 2023</t>
        </is>
      </c>
      <c r="F2" s="2" t="inlineStr">
        <is>
          <t>Dec. 15, 2022</t>
        </is>
      </c>
      <c r="G2" s="2" t="inlineStr">
        <is>
          <t>May 17, 2022</t>
        </is>
      </c>
      <c r="H2" s="2" t="inlineStr">
        <is>
          <t>Dec. 31, 2023</t>
        </is>
      </c>
      <c r="I2" s="2" t="inlineStr">
        <is>
          <t>Dec. 31, 2022</t>
        </is>
      </c>
      <c r="J2" s="2" t="inlineStr">
        <is>
          <t>Jun. 30, 2024</t>
        </is>
      </c>
      <c r="K2" s="2" t="inlineStr">
        <is>
          <t>Mar. 31, 2024</t>
        </is>
      </c>
      <c r="L2" s="2" t="inlineStr">
        <is>
          <t>Aug. 16, 2023</t>
        </is>
      </c>
      <c r="M2" s="2" t="inlineStr">
        <is>
          <t>Dec. 31, 2019</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bster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Dec. 30,  2025</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of credit maximum borrow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000000</v>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00</v>
      </c>
    </row>
    <row r="7">
      <c r="A7" s="4" t="inlineStr">
        <is>
          <t>Equipment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00000</v>
      </c>
    </row>
    <row r="8">
      <c r="A8" s="4" t="inlineStr">
        <is>
          <t>Line of credit advance</t>
        </is>
      </c>
      <c r="B8" s="4" t="inlineStr">
        <is>
          <t xml:space="preserve"> </t>
        </is>
      </c>
      <c r="C8" s="4" t="inlineStr">
        <is>
          <t xml:space="preserve"> </t>
        </is>
      </c>
      <c r="D8" s="4" t="inlineStr">
        <is>
          <t xml:space="preserve"> </t>
        </is>
      </c>
      <c r="E8" s="5" t="n">
        <v>739500</v>
      </c>
      <c r="F8" s="5" t="n">
        <v>8779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payments</t>
        </is>
      </c>
      <c r="B9" s="4" t="inlineStr">
        <is>
          <t xml:space="preserve"> </t>
        </is>
      </c>
      <c r="C9" s="4" t="inlineStr">
        <is>
          <t xml:space="preserve"> </t>
        </is>
      </c>
      <c r="D9" s="4" t="inlineStr">
        <is>
          <t xml:space="preserve"> </t>
        </is>
      </c>
      <c r="E9" s="5" t="n">
        <v>8804</v>
      </c>
      <c r="F9" s="5" t="n">
        <v>1045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loon due date</t>
        </is>
      </c>
      <c r="B10" s="4" t="inlineStr">
        <is>
          <t xml:space="preserve"> </t>
        </is>
      </c>
      <c r="C10" s="4" t="inlineStr">
        <is>
          <t xml:space="preserve"> </t>
        </is>
      </c>
      <c r="D10" s="4" t="inlineStr">
        <is>
          <t xml:space="preserve"> </t>
        </is>
      </c>
      <c r="E10" s="4" t="inlineStr">
        <is>
          <t>Dec. 30,  2025</t>
        </is>
      </c>
      <c r="F10" s="4" t="inlineStr">
        <is>
          <t>Dec. 30,  2025</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olving line of credit,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804000</v>
      </c>
      <c r="I11" s="5" t="n">
        <v>13352000</v>
      </c>
      <c r="J11" s="4" t="inlineStr">
        <is>
          <t xml:space="preserve"> </t>
        </is>
      </c>
      <c r="K11" s="4" t="inlineStr">
        <is>
          <t xml:space="preserve"> </t>
        </is>
      </c>
      <c r="L11" s="4" t="inlineStr">
        <is>
          <t xml:space="preserve"> </t>
        </is>
      </c>
      <c r="M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4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pment line of credit remaining avail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82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91000</v>
      </c>
      <c r="I14" s="6" t="n">
        <v>780000</v>
      </c>
      <c r="J14" s="4" t="inlineStr">
        <is>
          <t xml:space="preserve"> </t>
        </is>
      </c>
      <c r="K14" s="4" t="inlineStr">
        <is>
          <t xml:space="preserve"> </t>
        </is>
      </c>
      <c r="L14" s="4" t="inlineStr">
        <is>
          <t xml:space="preserve"> </t>
        </is>
      </c>
      <c r="M14" s="4" t="inlineStr">
        <is>
          <t xml:space="preserve"> </t>
        </is>
      </c>
    </row>
    <row r="15">
      <c r="A15" s="4" t="inlineStr">
        <is>
          <t>Amortization of deferred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8000</v>
      </c>
      <c r="I15" s="5" t="n">
        <v>65000</v>
      </c>
      <c r="J15" s="4" t="inlineStr">
        <is>
          <t xml:space="preserve"> </t>
        </is>
      </c>
      <c r="K15" s="4" t="inlineStr">
        <is>
          <t xml:space="preserve"> </t>
        </is>
      </c>
      <c r="L15" s="4" t="inlineStr">
        <is>
          <t xml:space="preserve"> </t>
        </is>
      </c>
      <c r="M15" s="4" t="inlineStr">
        <is>
          <t xml:space="preserve"> </t>
        </is>
      </c>
    </row>
    <row r="16">
      <c r="A16" s="4" t="inlineStr">
        <is>
          <t>Actual fixed charge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13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quired fixed charge co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09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cess cash flow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scription of sixth amend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erag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755</v>
      </c>
      <c r="I20" s="9" t="n">
        <v>0.045</v>
      </c>
      <c r="J20" s="4" t="inlineStr">
        <is>
          <t xml:space="preserve"> </t>
        </is>
      </c>
      <c r="K20" s="4" t="inlineStr">
        <is>
          <t xml:space="preserve"> </t>
        </is>
      </c>
      <c r="L20" s="4" t="inlineStr">
        <is>
          <t xml:space="preserve"> </t>
        </is>
      </c>
      <c r="M20" s="4" t="inlineStr">
        <is>
          <t xml:space="preserve"> </t>
        </is>
      </c>
    </row>
    <row r="21">
      <c r="A21" s="4" t="inlineStr">
        <is>
          <t>Amount of term loan</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pital expenditure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6" t="n">
        <v>2000000</v>
      </c>
      <c r="H22" s="5" t="n">
        <v>383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orrowed against capital expend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39500</v>
      </c>
      <c r="I23" s="5" t="n">
        <v>878000</v>
      </c>
      <c r="J23" s="4" t="inlineStr">
        <is>
          <t xml:space="preserve"> </t>
        </is>
      </c>
      <c r="K23" s="4" t="inlineStr">
        <is>
          <t xml:space="preserve"> </t>
        </is>
      </c>
      <c r="L23" s="4" t="inlineStr">
        <is>
          <t xml:space="preserve"> </t>
        </is>
      </c>
      <c r="M23" s="4" t="inlineStr">
        <is>
          <t xml:space="preserve"> </t>
        </is>
      </c>
    </row>
    <row r="24">
      <c r="A24" s="4" t="inlineStr">
        <is>
          <t>Amendment fee paid</t>
        </is>
      </c>
      <c r="B24" s="5" t="n">
        <v>20000</v>
      </c>
      <c r="C24" s="4" t="inlineStr">
        <is>
          <t xml:space="preserve"> </t>
        </is>
      </c>
      <c r="D24" s="5" t="n">
        <v>10000</v>
      </c>
      <c r="E24" s="4" t="inlineStr">
        <is>
          <t xml:space="preserve"> </t>
        </is>
      </c>
      <c r="F24" s="4" t="inlineStr">
        <is>
          <t xml:space="preserve"> </t>
        </is>
      </c>
      <c r="G24" s="5" t="n">
        <v>2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scription of fifth amendment</t>
        </is>
      </c>
      <c r="B25" s="4" t="inlineStr">
        <is>
          <t xml:space="preserve"> </t>
        </is>
      </c>
      <c r="C25" s="4" t="inlineStr">
        <is>
          <t xml:space="preserve"> </t>
        </is>
      </c>
      <c r="D25" s="4" t="inlineStr">
        <is>
          <t>●On August 4, 2023, the Company entered into a Fifth Amendment that waived a default caused by the failure by the Company to meet the required Fixed Charge Coverage Ratio for the fiscal quarter ended March 31, 2023. Additionally, the amendment provided for a revised Fixed Charge Ratio for the fiscal quarters ending June 30, 2023, and September 30, 2023, and increased the amount of purchase money secured debt (such as finance leases) the Company is allowed to have outstanding at any time to $2,000,000. In connection with this amendment, the Company paid an amendment fee of $10,000.</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money secured debt allowed</t>
        </is>
      </c>
      <c r="B26" s="4" t="inlineStr">
        <is>
          <t xml:space="preserve"> </t>
        </is>
      </c>
      <c r="C26" s="4" t="inlineStr">
        <is>
          <t xml:space="preserve"> </t>
        </is>
      </c>
      <c r="D26" s="5" t="n">
        <v>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scription of sixth amendment</t>
        </is>
      </c>
      <c r="B27" s="4" t="inlineStr">
        <is>
          <t>●On November 20, 2023, the Company entered into a Sixth Amendment that waived defaults caused by our failure to achieve the required Fixed Charge Coverage Ratio of the Fifth Amendment and because we purchased capital expenditures (as defined) in excess of permitted amounts. This amendment further revised the Fixed Charge Coverage Ratio by requiring it to be calculated on a rolling period basis and not be less than, (a) 1.10x (as calculated on a six-months basis) for the fiscal quarter ending March 31, 2024 (b) 1.20x (as calculated on a nine-months basis) for the fiscal quarter ending June 30, 2024, and (iv) 1.25 (as calculated on a twelve-months basis) for all other fiscal quarters. This amendment also increased the Capital Expenditure limit to $2,500,000 in any fiscal year. In connection with these changes, the Company paid an amendment of $20,00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xed charge coverage ratio</t>
        </is>
      </c>
      <c r="B28" s="9"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pital expenditure</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orrowing capacity under revolving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83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umulative Advance total</t>
        </is>
      </c>
      <c r="B31" s="4" t="inlineStr">
        <is>
          <t xml:space="preserve"> </t>
        </is>
      </c>
      <c r="C31" s="5" t="n">
        <v>3932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osing costs</t>
        </is>
      </c>
      <c r="B32" s="4" t="inlineStr">
        <is>
          <t xml:space="preserve"> </t>
        </is>
      </c>
      <c r="C32" s="5" t="n">
        <v>252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 term loan</t>
        </is>
      </c>
      <c r="B33" s="4" t="inlineStr">
        <is>
          <t xml:space="preserve"> </t>
        </is>
      </c>
      <c r="C33" s="4" t="inlineStr">
        <is>
          <t>2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jected semi-annua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1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ance Lease, Liability, Statement of Financial Position [Extensible Enum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finance lease payment</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an obl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000</v>
      </c>
      <c r="I36" s="6" t="n">
        <v>30000</v>
      </c>
      <c r="J36" s="4" t="inlineStr">
        <is>
          <t xml:space="preserve"> </t>
        </is>
      </c>
      <c r="K36" s="4" t="inlineStr">
        <is>
          <t xml:space="preserve"> </t>
        </is>
      </c>
      <c r="L36" s="4" t="inlineStr">
        <is>
          <t xml:space="preserve"> </t>
        </is>
      </c>
      <c r="M36" s="4" t="inlineStr">
        <is>
          <t xml:space="preserve"> </t>
        </is>
      </c>
    </row>
    <row r="37">
      <c r="A37" s="4" t="inlineStr">
        <is>
          <t>Note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55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missory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54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convertible subordinat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5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subordinat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812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common stock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subordinat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8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conversion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9.30000000000000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lated party notes amount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0000</v>
      </c>
      <c r="J44" s="4" t="inlineStr">
        <is>
          <t xml:space="preserve"> </t>
        </is>
      </c>
      <c r="K44" s="4" t="inlineStr">
        <is>
          <t xml:space="preserve"> </t>
        </is>
      </c>
      <c r="L44" s="4" t="inlineStr">
        <is>
          <t xml:space="preserve"> </t>
        </is>
      </c>
      <c r="M44" s="4" t="inlineStr">
        <is>
          <t xml:space="preserve"> </t>
        </is>
      </c>
    </row>
    <row r="45">
      <c r="A45" s="4" t="inlineStr">
        <is>
          <t>November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inance Leas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84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umulative Advance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34553</v>
      </c>
      <c r="M50" s="4" t="inlineStr">
        <is>
          <t xml:space="preserve"> </t>
        </is>
      </c>
    </row>
    <row r="51">
      <c r="A51" s="4" t="inlineStr">
        <is>
          <t>April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cess cash flow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95000</v>
      </c>
      <c r="J53" s="4" t="inlineStr">
        <is>
          <t xml:space="preserve"> </t>
        </is>
      </c>
      <c r="K53" s="4" t="inlineStr">
        <is>
          <t xml:space="preserve"> </t>
        </is>
      </c>
      <c r="L53" s="4" t="inlineStr">
        <is>
          <t xml:space="preserve"> </t>
        </is>
      </c>
      <c r="M53" s="4" t="inlineStr">
        <is>
          <t xml:space="preserve"> </t>
        </is>
      </c>
    </row>
    <row r="54">
      <c r="A54" s="4" t="inlineStr">
        <is>
          <t>November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inance 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28000</v>
      </c>
      <c r="J56" s="4" t="inlineStr">
        <is>
          <t xml:space="preserve"> </t>
        </is>
      </c>
      <c r="K56" s="4" t="inlineStr">
        <is>
          <t xml:space="preserve"> </t>
        </is>
      </c>
      <c r="L56" s="4" t="inlineStr">
        <is>
          <t xml:space="preserve"> </t>
        </is>
      </c>
      <c r="M56" s="4" t="inlineStr">
        <is>
          <t xml:space="preserve"> </t>
        </is>
      </c>
    </row>
    <row r="57">
      <c r="A57" s="4" t="inlineStr">
        <is>
          <t>Impu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731</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16-202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5508</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olving Line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loon amount on due date</t>
        </is>
      </c>
      <c r="B63" s="4" t="inlineStr">
        <is>
          <t xml:space="preserve"> </t>
        </is>
      </c>
      <c r="C63" s="4" t="inlineStr">
        <is>
          <t xml:space="preserve"> </t>
        </is>
      </c>
      <c r="D63" s="4" t="inlineStr">
        <is>
          <t xml:space="preserve"> </t>
        </is>
      </c>
      <c r="E63" s="5" t="n">
        <v>440000</v>
      </c>
      <c r="F63" s="5" t="n">
        <v>512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necticut Green Ban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 percentage prior to project completion</t>
        </is>
      </c>
      <c r="B66" s="4" t="inlineStr">
        <is>
          <t xml:space="preserve"> </t>
        </is>
      </c>
      <c r="C66" s="10" t="n">
        <v>0.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 percentage upon project completion</t>
        </is>
      </c>
      <c r="B67" s="4" t="inlineStr">
        <is>
          <t xml:space="preserve"> </t>
        </is>
      </c>
      <c r="C67" s="9" t="n">
        <v>0.05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ourth Amend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bordinated debt payment allowed subject to certain limit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50000</v>
      </c>
      <c r="J70" s="4" t="inlineStr">
        <is>
          <t xml:space="preserve"> </t>
        </is>
      </c>
      <c r="K70" s="4" t="inlineStr">
        <is>
          <t xml:space="preserve"> </t>
        </is>
      </c>
      <c r="L70" s="4" t="inlineStr">
        <is>
          <t xml:space="preserve"> </t>
        </is>
      </c>
      <c r="M70" s="4" t="inlineStr">
        <is>
          <t xml:space="preserve"> </t>
        </is>
      </c>
    </row>
    <row r="71">
      <c r="A71" s="4" t="inlineStr">
        <is>
          <t>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ible subordinat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732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ixed charge coverage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12</v>
      </c>
      <c r="K76" s="9" t="n">
        <v>0.011</v>
      </c>
      <c r="L76" s="4" t="inlineStr">
        <is>
          <t xml:space="preserve"> </t>
        </is>
      </c>
      <c r="M76" s="4" t="inlineStr">
        <is>
          <t xml:space="preserve"> </t>
        </is>
      </c>
    </row>
    <row r="77">
      <c r="A77" s="4" t="inlineStr">
        <is>
          <t>Michael &amp; Robert &amp; Taglich Brother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72000</v>
      </c>
      <c r="I79" s="5" t="n">
        <v>487000</v>
      </c>
      <c r="J79" s="4" t="inlineStr">
        <is>
          <t xml:space="preserve"> </t>
        </is>
      </c>
      <c r="K79" s="4" t="inlineStr">
        <is>
          <t xml:space="preserve"> </t>
        </is>
      </c>
      <c r="L79" s="4" t="inlineStr">
        <is>
          <t xml:space="preserve"> </t>
        </is>
      </c>
      <c r="M79" s="4" t="inlineStr">
        <is>
          <t xml:space="preserve"> </t>
        </is>
      </c>
    </row>
    <row r="80">
      <c r="A80" s="4" t="inlineStr">
        <is>
          <t>Total related party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162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ichael &amp; Robert &amp; Taglich Brothers Inc [Member] | Annual Intrest Rate 6 %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otal related party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732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nnual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6</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ichael &amp; Robert &amp; Taglich Brothers Inc [Member] | Annual Rate 7%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otal related party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80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nnual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7000000000000001</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ichael &amp; Robert &amp; Taglich Brothers Inc [Member] | Annual Interest Rate 1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nnual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12</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Michael &amp; Robert Taglich Inc [Member] | Annual Interest Rate 1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on-convertible subordinated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350000</v>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Indebtedness to Third Parties - USD ($)</t>
        </is>
      </c>
      <c r="B1" s="2" t="inlineStr">
        <is>
          <t>Dec. 31, 2023</t>
        </is>
      </c>
      <c r="C1" s="2" t="inlineStr">
        <is>
          <t>Dec. 31, 2022</t>
        </is>
      </c>
    </row>
    <row r="2">
      <c r="A2" s="3" t="inlineStr">
        <is>
          <t>Schedule of Debt [Abstract]</t>
        </is>
      </c>
      <c r="B2" s="4" t="inlineStr">
        <is>
          <t xml:space="preserve"> </t>
        </is>
      </c>
      <c r="C2" s="4" t="inlineStr">
        <is>
          <t xml:space="preserve"> </t>
        </is>
      </c>
    </row>
    <row r="3">
      <c r="A3" s="4" t="inlineStr">
        <is>
          <t>Current Credit Facility – Revolving loan</t>
        </is>
      </c>
      <c r="B3" s="5" t="n">
        <v>10804000</v>
      </c>
      <c r="C3" s="5" t="n">
        <v>13352000</v>
      </c>
    </row>
    <row r="4">
      <c r="A4" s="4" t="inlineStr">
        <is>
          <t>Current Credit Facility – Term loan</t>
        </is>
      </c>
      <c r="B4" s="6" t="n">
        <v>5045000</v>
      </c>
      <c r="C4" s="6" t="n">
        <v>5396000</v>
      </c>
    </row>
    <row r="5">
      <c r="A5" s="4" t="inlineStr">
        <is>
          <t>Solar Credit Facility</t>
        </is>
      </c>
      <c r="B5" s="6" t="n">
        <v>393000</v>
      </c>
      <c r="C5" s="4" t="inlineStr">
        <is>
          <t xml:space="preserve"> </t>
        </is>
      </c>
    </row>
    <row r="6">
      <c r="A6" s="4" t="inlineStr">
        <is>
          <t>Finance lease obligations</t>
        </is>
      </c>
      <c r="B6" s="6" t="n">
        <v>884000</v>
      </c>
      <c r="C6" s="6" t="n">
        <v>328000</v>
      </c>
    </row>
    <row r="7">
      <c r="A7" s="4" t="inlineStr">
        <is>
          <t>Loans Payable - financed assets</t>
        </is>
      </c>
      <c r="B7" s="6" t="n">
        <v>22000</v>
      </c>
      <c r="C7" s="6" t="n">
        <v>30000</v>
      </c>
    </row>
    <row r="8">
      <c r="A8" s="4" t="inlineStr">
        <is>
          <t>Subtotal</t>
        </is>
      </c>
      <c r="B8" s="6" t="n">
        <v>17148000</v>
      </c>
      <c r="C8" s="6" t="n">
        <v>19106000</v>
      </c>
    </row>
    <row r="9">
      <c r="A9" s="4" t="inlineStr">
        <is>
          <t>Less: Current portion</t>
        </is>
      </c>
      <c r="B9" s="6" t="n">
        <v>-16036000</v>
      </c>
      <c r="C9" s="6" t="n">
        <v>-14477000</v>
      </c>
    </row>
    <row r="10">
      <c r="A10" s="4" t="inlineStr">
        <is>
          <t>Long-Term Portion</t>
        </is>
      </c>
      <c r="B10" s="5" t="n">
        <v>1112000</v>
      </c>
      <c r="C10" s="5" t="n">
        <v>462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Details) - Schedule of Payments Due Under the Term Loan</t>
        </is>
      </c>
      <c r="B1" s="2" t="inlineStr">
        <is>
          <t>Dec. 31, 2023 USD ($)</t>
        </is>
      </c>
    </row>
    <row r="2">
      <c r="A2" s="3" t="inlineStr">
        <is>
          <t>Schedule of Payments Due Under The Term Loan [Abstract]</t>
        </is>
      </c>
      <c r="B2" s="4" t="inlineStr">
        <is>
          <t xml:space="preserve"> </t>
        </is>
      </c>
    </row>
    <row r="3">
      <c r="A3" s="4" t="inlineStr">
        <is>
          <t>December 31, 2024</t>
        </is>
      </c>
      <c r="B3" s="5" t="n">
        <v>945000</v>
      </c>
    </row>
    <row r="4">
      <c r="A4" s="4" t="inlineStr">
        <is>
          <t>December 31, 2025</t>
        </is>
      </c>
      <c r="B4" s="6" t="n">
        <v>4143000</v>
      </c>
    </row>
    <row r="5">
      <c r="A5" s="4" t="inlineStr">
        <is>
          <t>Term Loan payable</t>
        </is>
      </c>
      <c r="B5" s="6" t="n">
        <v>5088000</v>
      </c>
    </row>
    <row r="6">
      <c r="A6" s="4" t="inlineStr">
        <is>
          <t>Less: debt issuance costs</t>
        </is>
      </c>
      <c r="B6" s="6" t="n">
        <v>-43000</v>
      </c>
    </row>
    <row r="7">
      <c r="A7" s="4" t="inlineStr">
        <is>
          <t>Total Term Loan payable, net of debt issuance costs</t>
        </is>
      </c>
      <c r="B7" s="6" t="n">
        <v>5045000</v>
      </c>
    </row>
    <row r="8">
      <c r="A8" s="4" t="inlineStr">
        <is>
          <t>Less: Current portion of Term Loan payable</t>
        </is>
      </c>
      <c r="B8" s="5" t="n">
        <v>-504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Details) - Schedule of Finance Lease Obligations - USD ($)</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OU assets</t>
        </is>
      </c>
      <c r="B4" s="5" t="n">
        <v>123000</v>
      </c>
      <c r="C4" s="4" t="inlineStr">
        <is>
          <t xml:space="preserve"> </t>
        </is>
      </c>
    </row>
    <row r="5">
      <c r="A5" s="4" t="inlineStr">
        <is>
          <t>Interest on lease liabilities</t>
        </is>
      </c>
      <c r="B5" s="6" t="n">
        <v>50000</v>
      </c>
      <c r="C5" s="6" t="n">
        <v>2182</v>
      </c>
    </row>
    <row r="6">
      <c r="A6" s="4" t="inlineStr">
        <is>
          <t>Total lease Costs</t>
        </is>
      </c>
      <c r="B6" s="6" t="n">
        <v>173000</v>
      </c>
      <c r="C6" s="6" t="n">
        <v>2182</v>
      </c>
    </row>
    <row r="7">
      <c r="A7" s="3" t="inlineStr">
        <is>
          <t>Cash Paid for amounts included in the measurement lease liabilities:</t>
        </is>
      </c>
      <c r="B7" s="4" t="inlineStr">
        <is>
          <t xml:space="preserve"> </t>
        </is>
      </c>
      <c r="C7" s="4" t="inlineStr">
        <is>
          <t xml:space="preserve"> </t>
        </is>
      </c>
    </row>
    <row r="8">
      <c r="A8" s="4" t="inlineStr">
        <is>
          <t>Financing cash flow from finance lease obligations</t>
        </is>
      </c>
      <c r="B8" s="6" t="n">
        <v>123000</v>
      </c>
      <c r="C8" s="6" t="n">
        <v>284000</v>
      </c>
    </row>
    <row r="9">
      <c r="A9" s="3" t="inlineStr">
        <is>
          <t>Supplemental disclosure of non-cash activity</t>
        </is>
      </c>
      <c r="B9" s="4" t="inlineStr">
        <is>
          <t xml:space="preserve"> </t>
        </is>
      </c>
      <c r="C9" s="4" t="inlineStr">
        <is>
          <t xml:space="preserve"> </t>
        </is>
      </c>
    </row>
    <row r="10">
      <c r="A10" s="4" t="inlineStr">
        <is>
          <t>Acquisition of finance lease asset</t>
        </is>
      </c>
      <c r="B10" s="5" t="n">
        <v>679000</v>
      </c>
      <c r="C10" s="5" t="n">
        <v>3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Debt (Details) - Schedule of Lease Term and Discount Rate</t>
        </is>
      </c>
      <c r="B1" s="2" t="inlineStr">
        <is>
          <t>Dec. 31, 2023</t>
        </is>
      </c>
      <c r="C1" s="2" t="inlineStr">
        <is>
          <t>Dec. 31, 2022</t>
        </is>
      </c>
    </row>
    <row r="2">
      <c r="A2" s="3" t="inlineStr">
        <is>
          <t>Schedule of Lease Term and Discount Rate [Abstract]</t>
        </is>
      </c>
      <c r="B2" s="4" t="inlineStr">
        <is>
          <t xml:space="preserve"> </t>
        </is>
      </c>
      <c r="C2" s="4" t="inlineStr">
        <is>
          <t xml:space="preserve"> </t>
        </is>
      </c>
    </row>
    <row r="3">
      <c r="A3" s="4" t="inlineStr">
        <is>
          <t>Weighted Average Remaining Lease Term - in years</t>
        </is>
      </c>
      <c r="B3" s="4" t="inlineStr">
        <is>
          <t>5 years 4 months 24 days</t>
        </is>
      </c>
      <c r="C3" s="4" t="inlineStr">
        <is>
          <t>4 years</t>
        </is>
      </c>
    </row>
    <row r="4">
      <c r="A4" s="4" t="inlineStr">
        <is>
          <t>Weighted Average Discount rate - %</t>
        </is>
      </c>
      <c r="B4" s="9" t="n">
        <v>0.0731</v>
      </c>
      <c r="C4" s="9" t="n">
        <v>0.0748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ebt (Details) - Schedule of Future Minimum Finance lease Payment</t>
        </is>
      </c>
      <c r="B1" s="2" t="inlineStr">
        <is>
          <t>Dec. 31, 2023 USD ($)</t>
        </is>
      </c>
    </row>
    <row r="2">
      <c r="A2" s="3" t="inlineStr">
        <is>
          <t>Schedule of Future Minimum Finance lease Payment [Abstract]</t>
        </is>
      </c>
      <c r="B2" s="4" t="inlineStr">
        <is>
          <t xml:space="preserve"> </t>
        </is>
      </c>
    </row>
    <row r="3">
      <c r="A3" s="4" t="inlineStr">
        <is>
          <t>December 31, 2024</t>
        </is>
      </c>
      <c r="B3" s="5" t="n">
        <v>224000</v>
      </c>
    </row>
    <row r="4">
      <c r="A4" s="4" t="inlineStr">
        <is>
          <t>December 31, 2025</t>
        </is>
      </c>
      <c r="B4" s="6" t="n">
        <v>224000</v>
      </c>
    </row>
    <row r="5">
      <c r="A5" s="4" t="inlineStr">
        <is>
          <t>December 31, 2026</t>
        </is>
      </c>
      <c r="B5" s="6" t="n">
        <v>199000</v>
      </c>
    </row>
    <row r="6">
      <c r="A6" s="4" t="inlineStr">
        <is>
          <t>December 31, 2027</t>
        </is>
      </c>
      <c r="B6" s="6" t="n">
        <v>124000</v>
      </c>
    </row>
    <row r="7">
      <c r="A7" s="4" t="inlineStr">
        <is>
          <t>December 31, 2028</t>
        </is>
      </c>
      <c r="B7" s="6" t="n">
        <v>124000</v>
      </c>
    </row>
    <row r="8">
      <c r="A8" s="4" t="inlineStr">
        <is>
          <t>Thereafter</t>
        </is>
      </c>
      <c r="B8" s="6" t="n">
        <v>177000</v>
      </c>
    </row>
    <row r="9">
      <c r="A9" s="4" t="inlineStr">
        <is>
          <t>Total future minimum finance lease payments</t>
        </is>
      </c>
      <c r="B9" s="6" t="n">
        <v>1072000</v>
      </c>
    </row>
    <row r="10">
      <c r="A10" s="4" t="inlineStr">
        <is>
          <t>Less: imputed interest</t>
        </is>
      </c>
      <c r="B10" s="6" t="n">
        <v>-188000</v>
      </c>
    </row>
    <row r="11">
      <c r="A11" s="4" t="inlineStr">
        <is>
          <t>Less: Current portion</t>
        </is>
      </c>
      <c r="B11" s="6" t="n">
        <v>-165000</v>
      </c>
    </row>
    <row r="12">
      <c r="A12" s="4" t="inlineStr">
        <is>
          <t>Long-term portion</t>
        </is>
      </c>
      <c r="B12" s="5" t="n">
        <v>71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Annual Maturities - Loans Payable – Financed Assets [Member]</t>
        </is>
      </c>
      <c r="B1" s="2" t="inlineStr">
        <is>
          <t>Dec. 31, 2023 USD ($)</t>
        </is>
      </c>
    </row>
    <row r="2">
      <c r="A2" s="3" t="inlineStr">
        <is>
          <t>Debt (Details) - Schedule of Annual Maturities [Line Items]</t>
        </is>
      </c>
      <c r="B2" s="4" t="inlineStr">
        <is>
          <t xml:space="preserve"> </t>
        </is>
      </c>
    </row>
    <row r="3">
      <c r="A3" s="4" t="inlineStr">
        <is>
          <t>December 31, 2024</t>
        </is>
      </c>
      <c r="B3" s="5" t="n">
        <v>9000</v>
      </c>
    </row>
    <row r="4">
      <c r="A4" s="4" t="inlineStr">
        <is>
          <t>December 31, 2025</t>
        </is>
      </c>
      <c r="B4" s="6" t="n">
        <v>9000</v>
      </c>
    </row>
    <row r="5">
      <c r="A5" s="4" t="inlineStr">
        <is>
          <t>December 31, 2026</t>
        </is>
      </c>
      <c r="B5" s="6" t="n">
        <v>4000</v>
      </c>
    </row>
    <row r="6">
      <c r="A6" s="4" t="inlineStr">
        <is>
          <t>Loans Payable - financed assets</t>
        </is>
      </c>
      <c r="B6" s="6" t="n">
        <v>22000</v>
      </c>
    </row>
    <row r="7">
      <c r="A7" s="4" t="inlineStr">
        <is>
          <t>Less: Current portion</t>
        </is>
      </c>
      <c r="B7" s="6" t="n">
        <v>-9000</v>
      </c>
    </row>
    <row r="8">
      <c r="A8" s="4" t="inlineStr">
        <is>
          <t>Long-term portion</t>
        </is>
      </c>
      <c r="B8" s="5" t="n">
        <v>1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Note Holders and the Principal Balance</t>
        </is>
      </c>
      <c r="B1" s="2" t="inlineStr">
        <is>
          <t>Dec. 31, 2023 USD ($)</t>
        </is>
      </c>
    </row>
    <row r="2">
      <c r="A2" s="3" t="inlineStr">
        <is>
          <t>Debt (Details) - Schedule of Note Holders and the Principal Balance [Line Items]</t>
        </is>
      </c>
      <c r="B2" s="4" t="inlineStr">
        <is>
          <t xml:space="preserve"> </t>
        </is>
      </c>
    </row>
    <row r="3">
      <c r="A3" s="4" t="inlineStr">
        <is>
          <t>Convertible Subordinated Notes</t>
        </is>
      </c>
      <c r="B3" s="5" t="n">
        <v>4812000</v>
      </c>
    </row>
    <row r="4">
      <c r="A4" s="4" t="inlineStr">
        <is>
          <t>Subordinated Notes</t>
        </is>
      </c>
      <c r="B4" s="6" t="n">
        <v>1350000</v>
      </c>
    </row>
    <row r="5">
      <c r="A5" s="4" t="inlineStr">
        <is>
          <t>Total</t>
        </is>
      </c>
      <c r="B5" s="6" t="n">
        <v>6162000</v>
      </c>
    </row>
    <row r="6">
      <c r="A6" s="4" t="inlineStr">
        <is>
          <t>Michael Taglich, Chairman [Member]</t>
        </is>
      </c>
      <c r="B6" s="4" t="inlineStr">
        <is>
          <t xml:space="preserve"> </t>
        </is>
      </c>
    </row>
    <row r="7">
      <c r="A7" s="3" t="inlineStr">
        <is>
          <t>Debt (Details) - Schedule of Note Holders and the Principal Balance [Line Items]</t>
        </is>
      </c>
      <c r="B7" s="4" t="inlineStr">
        <is>
          <t xml:space="preserve"> </t>
        </is>
      </c>
    </row>
    <row r="8">
      <c r="A8" s="4" t="inlineStr">
        <is>
          <t>Convertible Subordinated Notes</t>
        </is>
      </c>
      <c r="B8" s="6" t="n">
        <v>2666000</v>
      </c>
    </row>
    <row r="9">
      <c r="A9" s="4" t="inlineStr">
        <is>
          <t>Subordinated Notes</t>
        </is>
      </c>
      <c r="B9" s="6" t="n">
        <v>1000000</v>
      </c>
    </row>
    <row r="10">
      <c r="A10" s="4" t="inlineStr">
        <is>
          <t>Total</t>
        </is>
      </c>
      <c r="B10" s="6" t="n">
        <v>3666000</v>
      </c>
    </row>
    <row r="11">
      <c r="A11" s="4" t="inlineStr">
        <is>
          <t>Robert Taglich, Director [Member]</t>
        </is>
      </c>
      <c r="B11" s="4" t="inlineStr">
        <is>
          <t xml:space="preserve"> </t>
        </is>
      </c>
    </row>
    <row r="12">
      <c r="A12" s="3" t="inlineStr">
        <is>
          <t>Debt (Details) - Schedule of Note Holders and the Principal Balance [Line Items]</t>
        </is>
      </c>
      <c r="B12" s="4" t="inlineStr">
        <is>
          <t xml:space="preserve"> </t>
        </is>
      </c>
    </row>
    <row r="13">
      <c r="A13" s="4" t="inlineStr">
        <is>
          <t>Convertible Subordinated Notes</t>
        </is>
      </c>
      <c r="B13" s="6" t="n">
        <v>1905000</v>
      </c>
    </row>
    <row r="14">
      <c r="A14" s="4" t="inlineStr">
        <is>
          <t>Subordinated Notes</t>
        </is>
      </c>
      <c r="B14" s="6" t="n">
        <v>350000</v>
      </c>
    </row>
    <row r="15">
      <c r="A15" s="4" t="inlineStr">
        <is>
          <t>Total</t>
        </is>
      </c>
      <c r="B15" s="6" t="n">
        <v>2255000</v>
      </c>
    </row>
    <row r="16">
      <c r="A16" s="4" t="inlineStr">
        <is>
          <t>Taglich Brothers, Inc. [Member]</t>
        </is>
      </c>
      <c r="B16" s="4" t="inlineStr">
        <is>
          <t xml:space="preserve"> </t>
        </is>
      </c>
    </row>
    <row r="17">
      <c r="A17" s="3" t="inlineStr">
        <is>
          <t>Debt (Details) - Schedule of Note Holders and the Principal Balance [Line Items]</t>
        </is>
      </c>
      <c r="B17" s="4" t="inlineStr">
        <is>
          <t xml:space="preserve"> </t>
        </is>
      </c>
    </row>
    <row r="18">
      <c r="A18" s="4" t="inlineStr">
        <is>
          <t>Convertible Subordinated Notes</t>
        </is>
      </c>
      <c r="B18" s="6" t="n">
        <v>241000</v>
      </c>
    </row>
    <row r="19">
      <c r="A19" s="4" t="inlineStr">
        <is>
          <t>Subordinated Notes</t>
        </is>
      </c>
      <c r="B19" s="4" t="inlineStr">
        <is>
          <t xml:space="preserve"> </t>
        </is>
      </c>
    </row>
    <row r="20">
      <c r="A20" s="4" t="inlineStr">
        <is>
          <t>Total</t>
        </is>
      </c>
      <c r="B20" s="5" t="n">
        <v>24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Operating Lease Liabilities (Details)</t>
        </is>
      </c>
      <c r="B1" s="2" t="inlineStr">
        <is>
          <t>Dec. 31, 2023</t>
        </is>
      </c>
    </row>
    <row r="2">
      <c r="A2" s="4" t="inlineStr">
        <is>
          <t>Minimum [Member]</t>
        </is>
      </c>
      <c r="B2" s="4" t="inlineStr">
        <is>
          <t xml:space="preserve"> </t>
        </is>
      </c>
    </row>
    <row r="3">
      <c r="A3" s="3" t="inlineStr">
        <is>
          <t>Operating Lease Liabilities (Details) [Line Items]</t>
        </is>
      </c>
      <c r="B3" s="4" t="inlineStr">
        <is>
          <t xml:space="preserve"> </t>
        </is>
      </c>
    </row>
    <row r="4">
      <c r="A4" s="4" t="inlineStr">
        <is>
          <t>Lease terms</t>
        </is>
      </c>
      <c r="B4" s="4" t="inlineStr">
        <is>
          <t>1 year</t>
        </is>
      </c>
    </row>
    <row r="5">
      <c r="A5" s="4" t="inlineStr">
        <is>
          <t>Maximum [Member]</t>
        </is>
      </c>
      <c r="B5" s="4" t="inlineStr">
        <is>
          <t xml:space="preserve"> </t>
        </is>
      </c>
    </row>
    <row r="6">
      <c r="A6" s="3" t="inlineStr">
        <is>
          <t>Operating Lease Liabilities (Details) [Line Items]</t>
        </is>
      </c>
      <c r="B6" s="4" t="inlineStr">
        <is>
          <t xml:space="preserve"> </t>
        </is>
      </c>
    </row>
    <row r="7">
      <c r="A7" s="4" t="inlineStr">
        <is>
          <t>Lease terms</t>
        </is>
      </c>
      <c r="B7"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Details) - Schedule of Remaining Lease Terms - USD ($)</t>
        </is>
      </c>
      <c r="B1" s="2" t="inlineStr">
        <is>
          <t>12 Months Ended</t>
        </is>
      </c>
    </row>
    <row r="2">
      <c r="B2" s="2" t="inlineStr">
        <is>
          <t>Dec. 31, 2023</t>
        </is>
      </c>
      <c r="C2" s="2" t="inlineStr">
        <is>
          <t>Dec. 31, 2022</t>
        </is>
      </c>
    </row>
    <row r="3">
      <c r="A3" s="3" t="inlineStr">
        <is>
          <t>Schedule of Remaining Lease Terms [Abstract]</t>
        </is>
      </c>
      <c r="B3" s="4" t="inlineStr">
        <is>
          <t xml:space="preserve"> </t>
        </is>
      </c>
      <c r="C3" s="4" t="inlineStr">
        <is>
          <t xml:space="preserve"> </t>
        </is>
      </c>
    </row>
    <row r="4">
      <c r="A4" s="4" t="inlineStr">
        <is>
          <t>Operating lease cost</t>
        </is>
      </c>
      <c r="B4" s="5" t="n">
        <v>1156000</v>
      </c>
      <c r="C4" s="5" t="n">
        <v>972000</v>
      </c>
    </row>
    <row r="5">
      <c r="A5" s="4" t="inlineStr">
        <is>
          <t>Total lease cost</t>
        </is>
      </c>
      <c r="B5" s="6" t="n">
        <v>1156000</v>
      </c>
      <c r="C5" s="6" t="n">
        <v>972000</v>
      </c>
    </row>
    <row r="6">
      <c r="A6" s="3" t="inlineStr">
        <is>
          <t>Other Information</t>
        </is>
      </c>
      <c r="B6" s="4" t="inlineStr">
        <is>
          <t xml:space="preserve"> </t>
        </is>
      </c>
      <c r="C6" s="4" t="inlineStr">
        <is>
          <t xml:space="preserve"> </t>
        </is>
      </c>
    </row>
    <row r="7">
      <c r="A7" s="4" t="inlineStr">
        <is>
          <t>Cash paid for amounts included in the measurement lease liability</t>
        </is>
      </c>
      <c r="B7" s="6" t="n">
        <v>1038000</v>
      </c>
      <c r="C7" s="6" t="n">
        <v>1006000</v>
      </c>
    </row>
    <row r="8">
      <c r="A8" s="4" t="inlineStr">
        <is>
          <t>Operating cash flow from operating leases</t>
        </is>
      </c>
      <c r="B8" s="5" t="n">
        <v>1038000</v>
      </c>
      <c r="C8" s="5" t="n">
        <v>100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share - Diluted</t>
        </is>
      </c>
      <c r="B4" s="8" t="n">
        <v>-0.65</v>
      </c>
      <c r="C4" s="8" t="n">
        <v>-0.33</v>
      </c>
    </row>
    <row r="5">
      <c r="A5" s="4" t="inlineStr">
        <is>
          <t>Weighted-Average Shares Outstanding - Diluted</t>
        </is>
      </c>
      <c r="B5" s="6" t="n">
        <v>3278513</v>
      </c>
      <c r="C5" s="6" t="n">
        <v>32271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Liabilities (Details) - Schedule of Operating and Finance Leases</t>
        </is>
      </c>
      <c r="B1" s="2" t="inlineStr">
        <is>
          <t>Dec. 31, 2023</t>
        </is>
      </c>
      <c r="C1" s="2" t="inlineStr">
        <is>
          <t>Dec. 31, 2022</t>
        </is>
      </c>
    </row>
    <row r="2">
      <c r="A2" s="3" t="inlineStr">
        <is>
          <t>Schedule of Operating and Finance Leases [Abstract]</t>
        </is>
      </c>
      <c r="B2" s="4" t="inlineStr">
        <is>
          <t xml:space="preserve"> </t>
        </is>
      </c>
      <c r="C2" s="4" t="inlineStr">
        <is>
          <t xml:space="preserve"> </t>
        </is>
      </c>
    </row>
    <row r="3">
      <c r="A3" s="4" t="inlineStr">
        <is>
          <t>Weighted Average Remaining Lease Term - in years</t>
        </is>
      </c>
      <c r="B3" s="4" t="inlineStr">
        <is>
          <t>2 years 7 months 28 days</t>
        </is>
      </c>
      <c r="C3" s="4" t="inlineStr">
        <is>
          <t>3 years 7 months 20 days</t>
        </is>
      </c>
    </row>
    <row r="4">
      <c r="A4" s="4" t="inlineStr">
        <is>
          <t>Weighted Average discount rate - %</t>
        </is>
      </c>
      <c r="B4" s="9" t="n">
        <v>0.091</v>
      </c>
      <c r="C4" s="9" t="n">
        <v>0.0889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Aggregate Undiscounted Cash Flows of Operating Lease Payments - USD ($)</t>
        </is>
      </c>
      <c r="B1" s="2" t="inlineStr">
        <is>
          <t>Dec. 31, 2023</t>
        </is>
      </c>
      <c r="C1" s="2" t="inlineStr">
        <is>
          <t>Dec. 31, 2022</t>
        </is>
      </c>
    </row>
    <row r="2">
      <c r="A2" s="3" t="inlineStr">
        <is>
          <t>Schedule of Aggregate Undiscounted Cash Flows of Operating Lease Payments [Abstract]</t>
        </is>
      </c>
      <c r="B2" s="4" t="inlineStr">
        <is>
          <t xml:space="preserve"> </t>
        </is>
      </c>
      <c r="C2" s="4" t="inlineStr">
        <is>
          <t xml:space="preserve"> </t>
        </is>
      </c>
    </row>
    <row r="3">
      <c r="A3" s="4" t="inlineStr">
        <is>
          <t>December 31, 2024</t>
        </is>
      </c>
      <c r="B3" s="5" t="n">
        <v>1070000</v>
      </c>
      <c r="C3" s="4" t="inlineStr">
        <is>
          <t xml:space="preserve"> </t>
        </is>
      </c>
    </row>
    <row r="4">
      <c r="A4" s="4" t="inlineStr">
        <is>
          <t>December 31, 2025</t>
        </is>
      </c>
      <c r="B4" s="6" t="n">
        <v>992000</v>
      </c>
      <c r="C4" s="4" t="inlineStr">
        <is>
          <t xml:space="preserve"> </t>
        </is>
      </c>
    </row>
    <row r="5">
      <c r="A5" s="4" t="inlineStr">
        <is>
          <t>December 31, 2026</t>
        </is>
      </c>
      <c r="B5" s="6" t="n">
        <v>730000</v>
      </c>
      <c r="C5" s="4" t="inlineStr">
        <is>
          <t xml:space="preserve"> </t>
        </is>
      </c>
    </row>
    <row r="6">
      <c r="A6" s="4" t="inlineStr">
        <is>
          <t>Total future minimum lease payments</t>
        </is>
      </c>
      <c r="B6" s="6" t="n">
        <v>2792000</v>
      </c>
      <c r="C6" s="4" t="inlineStr">
        <is>
          <t xml:space="preserve"> </t>
        </is>
      </c>
    </row>
    <row r="7">
      <c r="A7" s="4" t="inlineStr">
        <is>
          <t>Less: discount</t>
        </is>
      </c>
      <c r="B7" s="6" t="n">
        <v>-330000</v>
      </c>
      <c r="C7" s="4" t="inlineStr">
        <is>
          <t xml:space="preserve"> </t>
        </is>
      </c>
    </row>
    <row r="8">
      <c r="A8" s="4" t="inlineStr">
        <is>
          <t>Total operating lease maturities</t>
        </is>
      </c>
      <c r="B8" s="6" t="n">
        <v>2462000</v>
      </c>
      <c r="C8" s="4" t="inlineStr">
        <is>
          <t xml:space="preserve"> </t>
        </is>
      </c>
    </row>
    <row r="9">
      <c r="A9" s="4" t="inlineStr">
        <is>
          <t>Less: current portion of operating lease liabilities</t>
        </is>
      </c>
      <c r="B9" s="6" t="n">
        <v>-880000</v>
      </c>
      <c r="C9" s="5" t="n">
        <v>-778000</v>
      </c>
    </row>
    <row r="10">
      <c r="A10" s="4" t="inlineStr">
        <is>
          <t>Total long-term portion of operating lease maturities</t>
        </is>
      </c>
      <c r="B10" s="5" t="n">
        <v>1582000</v>
      </c>
      <c r="C10" s="5" t="n">
        <v>246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4" customWidth="1" min="5" max="5"/>
  </cols>
  <sheetData>
    <row r="1">
      <c r="A1" s="1" t="inlineStr">
        <is>
          <t>Stockholders’ Equity (Details) - USD ($)</t>
        </is>
      </c>
      <c r="C1" s="2" t="inlineStr">
        <is>
          <t>3 Months Ended</t>
        </is>
      </c>
      <c r="D1" s="2" t="inlineStr">
        <is>
          <t>12 Months Ended</t>
        </is>
      </c>
    </row>
    <row r="2">
      <c r="B2" s="2" t="inlineStr">
        <is>
          <t>Oct. 04, 2023</t>
        </is>
      </c>
      <c r="C2" s="2" t="inlineStr">
        <is>
          <t>Mar. 31, 2024</t>
        </is>
      </c>
      <c r="D2" s="2" t="inlineStr">
        <is>
          <t>Dec. 31, 2023</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Additional shares were issued</t>
        </is>
      </c>
      <c r="B4" s="6" t="n">
        <v>7287</v>
      </c>
      <c r="C4" s="4" t="inlineStr">
        <is>
          <t xml:space="preserve"> </t>
        </is>
      </c>
      <c r="D4" s="4" t="inlineStr">
        <is>
          <t xml:space="preserve"> </t>
        </is>
      </c>
      <c r="E4" s="4" t="inlineStr">
        <is>
          <t xml:space="preserve"> </t>
        </is>
      </c>
    </row>
    <row r="5">
      <c r="A5" s="4" t="inlineStr">
        <is>
          <t>Common stock shares issued</t>
        </is>
      </c>
      <c r="B5" s="4" t="inlineStr">
        <is>
          <t xml:space="preserve"> </t>
        </is>
      </c>
      <c r="C5" s="4" t="inlineStr">
        <is>
          <t xml:space="preserve"> </t>
        </is>
      </c>
      <c r="D5" s="6" t="n">
        <v>3303045</v>
      </c>
      <c r="E5" s="6" t="n">
        <v>3247937</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Additional shares were issued</t>
        </is>
      </c>
      <c r="B8" s="4" t="inlineStr">
        <is>
          <t xml:space="preserve"> </t>
        </is>
      </c>
      <c r="C8" s="4" t="inlineStr">
        <is>
          <t xml:space="preserve"> </t>
        </is>
      </c>
      <c r="D8" s="4" t="inlineStr">
        <is>
          <t xml:space="preserve"> </t>
        </is>
      </c>
      <c r="E8" s="6" t="n">
        <v>7287</v>
      </c>
    </row>
    <row r="9">
      <c r="A9" s="4" t="inlineStr">
        <is>
          <t>Shares issued</t>
        </is>
      </c>
      <c r="B9" s="4" t="inlineStr">
        <is>
          <t xml:space="preserve"> </t>
        </is>
      </c>
      <c r="C9" s="4" t="inlineStr">
        <is>
          <t xml:space="preserve"> </t>
        </is>
      </c>
      <c r="D9" s="6" t="n">
        <v>55108</v>
      </c>
      <c r="E9" s="6" t="n">
        <v>27849</v>
      </c>
    </row>
    <row r="10">
      <c r="A10" s="4" t="inlineStr">
        <is>
          <t>Directors fees totaling (in Dollars)</t>
        </is>
      </c>
      <c r="B10" s="4" t="inlineStr">
        <is>
          <t xml:space="preserve"> </t>
        </is>
      </c>
      <c r="C10" s="4" t="inlineStr">
        <is>
          <t xml:space="preserve"> </t>
        </is>
      </c>
      <c r="D10" s="5" t="n">
        <v>200000</v>
      </c>
      <c r="E10" s="5" t="n">
        <v>216000</v>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row>
    <row r="13">
      <c r="A13" s="4" t="inlineStr">
        <is>
          <t>Directors fees totaling (in Dollars)</t>
        </is>
      </c>
      <c r="B13" s="4" t="inlineStr">
        <is>
          <t xml:space="preserve"> </t>
        </is>
      </c>
      <c r="C13" s="5" t="n">
        <v>38000</v>
      </c>
      <c r="D13" s="4" t="inlineStr">
        <is>
          <t xml:space="preserve"> </t>
        </is>
      </c>
      <c r="E13" s="4" t="inlineStr">
        <is>
          <t xml:space="preserve"> </t>
        </is>
      </c>
    </row>
    <row r="14">
      <c r="A14" s="4" t="inlineStr">
        <is>
          <t>Common stock shares issued</t>
        </is>
      </c>
      <c r="B14" s="4" t="inlineStr">
        <is>
          <t xml:space="preserve"> </t>
        </is>
      </c>
      <c r="C14" s="6" t="n">
        <v>12323</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mployee Benefits Plans (Details) - USD ($)</t>
        </is>
      </c>
      <c r="B1" s="2" t="inlineStr">
        <is>
          <t>12 Months Ended</t>
        </is>
      </c>
    </row>
    <row r="2">
      <c r="B2" s="2" t="inlineStr">
        <is>
          <t>Dec. 31, 2023</t>
        </is>
      </c>
      <c r="C2" s="2" t="inlineStr">
        <is>
          <t>Dec. 31, 2022</t>
        </is>
      </c>
    </row>
    <row r="3">
      <c r="A3" s="3" t="inlineStr">
        <is>
          <t>Employee Benefits Plans [Abstract]</t>
        </is>
      </c>
      <c r="B3" s="4" t="inlineStr">
        <is>
          <t xml:space="preserve"> </t>
        </is>
      </c>
      <c r="C3" s="4" t="inlineStr">
        <is>
          <t xml:space="preserve"> </t>
        </is>
      </c>
    </row>
    <row r="4">
      <c r="A4" s="4" t="inlineStr">
        <is>
          <t>Security fund amount</t>
        </is>
      </c>
      <c r="B4" s="5" t="n">
        <v>147000</v>
      </c>
      <c r="C4" s="5" t="n">
        <v>15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l. 08, 2021</t>
        </is>
      </c>
      <c r="C1" s="2" t="inlineStr">
        <is>
          <t>Oct. 02, 2018</t>
        </is>
      </c>
    </row>
    <row r="2">
      <c r="A2" s="3" t="inlineStr">
        <is>
          <t>Commitments and Contingencies [Abstract]</t>
        </is>
      </c>
      <c r="B2" s="4" t="inlineStr">
        <is>
          <t xml:space="preserve"> </t>
        </is>
      </c>
      <c r="C2" s="4" t="inlineStr">
        <is>
          <t xml:space="preserve"> </t>
        </is>
      </c>
    </row>
    <row r="3">
      <c r="A3" s="4" t="inlineStr">
        <is>
          <t>Damages amount</t>
        </is>
      </c>
      <c r="B3" s="4" t="inlineStr">
        <is>
          <t xml:space="preserve"> </t>
        </is>
      </c>
      <c r="C3" s="5" t="n">
        <v>1000000</v>
      </c>
    </row>
    <row r="4">
      <c r="A4" s="4" t="inlineStr">
        <is>
          <t>Damages claim</t>
        </is>
      </c>
      <c r="B4" s="5" t="n">
        <v>700000</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 - USD ($)</t>
        </is>
      </c>
      <c r="B1" s="2" t="inlineStr">
        <is>
          <t>1 Months Ended</t>
        </is>
      </c>
    </row>
    <row r="2">
      <c r="B2" s="2" t="inlineStr">
        <is>
          <t>Aug. 31, 2022</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5" t="n">
        <v>7903000</v>
      </c>
      <c r="D4" s="5" t="n">
        <v>7701000</v>
      </c>
    </row>
    <row r="5">
      <c r="A5" s="4" t="inlineStr">
        <is>
          <t>Valuation allowance increased</t>
        </is>
      </c>
      <c r="B5" s="4" t="inlineStr">
        <is>
          <t xml:space="preserve"> </t>
        </is>
      </c>
      <c r="C5" s="6" t="n">
        <v>202000</v>
      </c>
      <c r="D5" s="5" t="n">
        <v>198000</v>
      </c>
    </row>
    <row r="6">
      <c r="A6" s="4" t="inlineStr">
        <is>
          <t>Operating loss carryforwards</t>
        </is>
      </c>
      <c r="B6" s="4" t="inlineStr">
        <is>
          <t xml:space="preserve"> </t>
        </is>
      </c>
      <c r="C6" s="6" t="n">
        <v>22363000</v>
      </c>
      <c r="D6" s="4" t="inlineStr">
        <is>
          <t xml:space="preserve"> </t>
        </is>
      </c>
    </row>
    <row r="7">
      <c r="A7" s="4" t="inlineStr">
        <is>
          <t>Operating loss carryforwards, subject to expiration</t>
        </is>
      </c>
      <c r="B7" s="4" t="inlineStr">
        <is>
          <t xml:space="preserve"> </t>
        </is>
      </c>
      <c r="C7" s="6" t="n">
        <v>14719000</v>
      </c>
      <c r="D7" s="4" t="inlineStr">
        <is>
          <t xml:space="preserve"> </t>
        </is>
      </c>
    </row>
    <row r="8">
      <c r="A8" s="4" t="inlineStr">
        <is>
          <t>Operating loss carryforwards, not subject to expiration</t>
        </is>
      </c>
      <c r="B8" s="4" t="inlineStr">
        <is>
          <t xml:space="preserve"> </t>
        </is>
      </c>
      <c r="C8" s="6" t="n">
        <v>7643000</v>
      </c>
      <c r="D8" s="4" t="inlineStr">
        <is>
          <t xml:space="preserve"> </t>
        </is>
      </c>
    </row>
    <row r="9">
      <c r="A9" s="4" t="inlineStr">
        <is>
          <t>Percentage of excise taxes</t>
        </is>
      </c>
      <c r="B9" s="10" t="n">
        <v>0.01</v>
      </c>
      <c r="C9" s="4" t="inlineStr">
        <is>
          <t xml:space="preserve"> </t>
        </is>
      </c>
      <c r="D9" s="4" t="inlineStr">
        <is>
          <t xml:space="preserve"> </t>
        </is>
      </c>
    </row>
    <row r="10">
      <c r="A10" s="4" t="inlineStr">
        <is>
          <t>Other State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rating loss carryforwards</t>
        </is>
      </c>
      <c r="B12" s="4" t="inlineStr">
        <is>
          <t xml:space="preserve"> </t>
        </is>
      </c>
      <c r="C12" s="5" t="n">
        <v>47783000</v>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3</t>
        </is>
      </c>
      <c r="C2" s="2" t="inlineStr">
        <is>
          <t>Dec. 31, 2022</t>
        </is>
      </c>
    </row>
    <row r="3">
      <c r="A3" s="3" t="inlineStr">
        <is>
          <t>Schedule of Provision for Income Tax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Federal Statutory Rate</t>
        </is>
      </c>
      <c r="B1" s="2" t="inlineStr">
        <is>
          <t>12 Months Ended</t>
        </is>
      </c>
    </row>
    <row r="2">
      <c r="B2" s="2" t="inlineStr">
        <is>
          <t>Dec. 31, 2023</t>
        </is>
      </c>
      <c r="C2" s="2" t="inlineStr">
        <is>
          <t>Dec. 31, 2022</t>
        </is>
      </c>
    </row>
    <row r="3">
      <c r="A3" s="3" t="inlineStr">
        <is>
          <t>Schedule of Federal Statutory Rate [Abstract]</t>
        </is>
      </c>
      <c r="B3" s="4" t="inlineStr">
        <is>
          <t xml:space="preserve"> </t>
        </is>
      </c>
      <c r="C3" s="4" t="inlineStr">
        <is>
          <t xml:space="preserve"> </t>
        </is>
      </c>
    </row>
    <row r="4">
      <c r="A4" s="4" t="inlineStr">
        <is>
          <t>U.S. statutory income tax rate</t>
        </is>
      </c>
      <c r="B4" s="10" t="n">
        <v>0.21</v>
      </c>
      <c r="C4" s="10" t="n">
        <v>0.21</v>
      </c>
    </row>
    <row r="5">
      <c r="A5" s="4" t="inlineStr">
        <is>
          <t>State taxes, net of federal benefit</t>
        </is>
      </c>
      <c r="B5" s="9" t="n">
        <v>0.0243</v>
      </c>
      <c r="C5" s="9" t="n">
        <v>0.041</v>
      </c>
    </row>
    <row r="6">
      <c r="A6" s="4" t="inlineStr">
        <is>
          <t>Permanent difference and non-deductible items</t>
        </is>
      </c>
      <c r="B6" s="4" t="inlineStr">
        <is>
          <t>(2.71%)</t>
        </is>
      </c>
      <c r="C6" s="4" t="inlineStr">
        <is>
          <t>(6.90%)</t>
        </is>
      </c>
    </row>
    <row r="7">
      <c r="A7" s="4" t="inlineStr">
        <is>
          <t>Change in state rate</t>
        </is>
      </c>
      <c r="B7" s="4" t="inlineStr">
        <is>
          <t>(15.20%)</t>
        </is>
      </c>
      <c r="C7" s="9" t="n">
        <v>0.007</v>
      </c>
    </row>
    <row r="8">
      <c r="A8" s="4" t="inlineStr">
        <is>
          <t>Deferred tax valuation allowance</t>
        </is>
      </c>
      <c r="B8" s="4" t="inlineStr">
        <is>
          <t>(10.13%)</t>
        </is>
      </c>
      <c r="C8" s="4" t="inlineStr">
        <is>
          <t>(18.40%)</t>
        </is>
      </c>
    </row>
    <row r="9">
      <c r="A9" s="4" t="inlineStr">
        <is>
          <t>Other</t>
        </is>
      </c>
      <c r="B9" s="9" t="n">
        <v>0.0461</v>
      </c>
      <c r="C9" s="4" t="inlineStr">
        <is>
          <t>(0.50%)</t>
        </is>
      </c>
    </row>
    <row r="10">
      <c r="A10" s="4" t="inlineStr">
        <is>
          <t>Total</t>
        </is>
      </c>
      <c r="B10" s="10" t="n">
        <v>0</v>
      </c>
      <c r="C10"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on loss carryforwards</t>
        </is>
      </c>
      <c r="B3" s="5" t="n">
        <v>4996000</v>
      </c>
      <c r="C3" s="5" t="n">
        <v>5075000</v>
      </c>
    </row>
    <row r="4">
      <c r="A4" s="4" t="inlineStr">
        <is>
          <t>Allowance for credit loss</t>
        </is>
      </c>
      <c r="B4" s="6" t="n">
        <v>133000</v>
      </c>
      <c r="C4" s="6" t="n">
        <v>71000</v>
      </c>
    </row>
    <row r="5">
      <c r="A5" s="4" t="inlineStr">
        <is>
          <t>Inventory - IRC 263A adjustment</t>
        </is>
      </c>
      <c r="B5" s="6" t="n">
        <v>336000</v>
      </c>
      <c r="C5" s="6" t="n">
        <v>411000</v>
      </c>
    </row>
    <row r="6">
      <c r="A6" s="4" t="inlineStr">
        <is>
          <t>Stock-based compensation - options and restricted stock</t>
        </is>
      </c>
      <c r="B6" s="6" t="n">
        <v>159000</v>
      </c>
      <c r="C6" s="6" t="n">
        <v>183000</v>
      </c>
    </row>
    <row r="7">
      <c r="A7" s="4" t="inlineStr">
        <is>
          <t>Capitalized engineering costs</t>
        </is>
      </c>
      <c r="B7" s="6" t="n">
        <v>211000</v>
      </c>
      <c r="C7" s="6" t="n">
        <v>331000</v>
      </c>
    </row>
    <row r="8">
      <c r="A8" s="4" t="inlineStr">
        <is>
          <t>Amortization - NTW Transaction</t>
        </is>
      </c>
      <c r="B8" s="6" t="n">
        <v>251000</v>
      </c>
      <c r="C8" s="6" t="n">
        <v>359000</v>
      </c>
    </row>
    <row r="9">
      <c r="A9" s="4" t="inlineStr">
        <is>
          <t>Inventory reserve</t>
        </is>
      </c>
      <c r="B9" s="6" t="n">
        <v>715000</v>
      </c>
      <c r="C9" s="6" t="n">
        <v>932000</v>
      </c>
    </row>
    <row r="10">
      <c r="A10" s="4" t="inlineStr">
        <is>
          <t>Deferred gain on sale of real estate</t>
        </is>
      </c>
      <c r="B10" s="6" t="n">
        <v>23000</v>
      </c>
      <c r="C10" s="6" t="n">
        <v>36000</v>
      </c>
    </row>
    <row r="11">
      <c r="A11" s="4" t="inlineStr">
        <is>
          <t>Accrued expenses</t>
        </is>
      </c>
      <c r="B11" s="6" t="n">
        <v>37000</v>
      </c>
      <c r="C11" s="6" t="n">
        <v>30000</v>
      </c>
    </row>
    <row r="12">
      <c r="A12" s="4" t="inlineStr">
        <is>
          <t>Disallowed interest</t>
        </is>
      </c>
      <c r="B12" s="6" t="n">
        <v>2024000</v>
      </c>
      <c r="C12" s="6" t="n">
        <v>1663000</v>
      </c>
    </row>
    <row r="13">
      <c r="A13" s="4" t="inlineStr">
        <is>
          <t>Operating lease liabilities</t>
        </is>
      </c>
      <c r="B13" s="6" t="n">
        <v>546000</v>
      </c>
      <c r="C13" s="6" t="n">
        <v>814000</v>
      </c>
    </row>
    <row r="14">
      <c r="A14" s="4" t="inlineStr">
        <is>
          <t>Total deferred tax asset, before valuation allowance</t>
        </is>
      </c>
      <c r="B14" s="6" t="n">
        <v>9431000</v>
      </c>
      <c r="C14" s="6" t="n">
        <v>9905000</v>
      </c>
    </row>
    <row r="15">
      <c r="A15" s="4" t="inlineStr">
        <is>
          <t>Valuation allowance</t>
        </is>
      </c>
      <c r="B15" s="6" t="n">
        <v>-7903000</v>
      </c>
      <c r="C15" s="6" t="n">
        <v>-7701000</v>
      </c>
    </row>
    <row r="16">
      <c r="A16" s="4" t="inlineStr">
        <is>
          <t>Total deferred tax asset, net of valuation allowance</t>
        </is>
      </c>
      <c r="B16" s="6" t="n">
        <v>1528000</v>
      </c>
      <c r="C16" s="6" t="n">
        <v>2204000</v>
      </c>
    </row>
    <row r="17">
      <c r="A17" s="4" t="inlineStr">
        <is>
          <t>Deferred tax liabilities</t>
        </is>
      </c>
      <c r="B17" s="6" t="n">
        <v>-1114000</v>
      </c>
      <c r="C17" s="6" t="n">
        <v>-1583000</v>
      </c>
    </row>
    <row r="18">
      <c r="A18" s="4" t="inlineStr">
        <is>
          <t>Property and equipment</t>
        </is>
      </c>
      <c r="B18" s="6" t="n">
        <v>-414000</v>
      </c>
      <c r="C18" s="6" t="n">
        <v>-621000</v>
      </c>
    </row>
    <row r="19">
      <c r="A19" s="4" t="inlineStr">
        <is>
          <t>Total deferred tax liabilities</t>
        </is>
      </c>
      <c r="B19" s="6" t="n">
        <v>-1528000</v>
      </c>
      <c r="C19" s="6" t="n">
        <v>-2204000</v>
      </c>
    </row>
    <row r="20">
      <c r="A20" s="4" t="inlineStr">
        <is>
          <t>Net deferred tax asset</t>
        </is>
      </c>
      <c r="B20" s="4" t="inlineStr">
        <is>
          <t xml:space="preserve"> </t>
        </is>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tock Options and Warrants (Details) - USD ($)</t>
        </is>
      </c>
      <c r="H1" s="2" t="inlineStr">
        <is>
          <t>12 Months Ended</t>
        </is>
      </c>
    </row>
    <row r="2">
      <c r="B2" s="2" t="inlineStr">
        <is>
          <t>Jun. 02, 2023</t>
        </is>
      </c>
      <c r="C2" s="2" t="inlineStr">
        <is>
          <t>May 23, 2023</t>
        </is>
      </c>
      <c r="D2" s="2" t="inlineStr">
        <is>
          <t>Jan. 31, 2023</t>
        </is>
      </c>
      <c r="E2" s="2" t="inlineStr">
        <is>
          <t>Apr. 11, 2022</t>
        </is>
      </c>
      <c r="F2" s="2" t="inlineStr">
        <is>
          <t>Apr. 06, 2022</t>
        </is>
      </c>
      <c r="G2" s="2" t="inlineStr">
        <is>
          <t>Jan. 31, 2022</t>
        </is>
      </c>
      <c r="H2" s="2" t="inlineStr">
        <is>
          <t>Dec. 31, 2023</t>
        </is>
      </c>
      <c r="I2" s="2" t="inlineStr">
        <is>
          <t>Dec. 31, 2022</t>
        </is>
      </c>
      <c r="J2" s="2" t="inlineStr">
        <is>
          <t>Sep. 30, 2023</t>
        </is>
      </c>
    </row>
    <row r="3">
      <c r="A3" s="3" t="inlineStr">
        <is>
          <t>Stock 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0000</v>
      </c>
      <c r="I4" s="6" t="n">
        <v>62000</v>
      </c>
      <c r="J4" s="4" t="inlineStr">
        <is>
          <t xml:space="preserve"> </t>
        </is>
      </c>
    </row>
    <row r="5">
      <c r="A5" s="4" t="inlineStr">
        <is>
          <t>Stock based compensation expens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2000</v>
      </c>
      <c r="I5" s="5" t="n">
        <v>526000</v>
      </c>
      <c r="J5" s="4" t="inlineStr">
        <is>
          <t xml:space="preserve"> </t>
        </is>
      </c>
    </row>
    <row r="6">
      <c r="A6" s="4" t="inlineStr">
        <is>
          <t>Aggregate of stock options (in Shares)</t>
        </is>
      </c>
      <c r="B6" s="6" t="n">
        <v>6000</v>
      </c>
      <c r="C6" s="6" t="n">
        <v>108620</v>
      </c>
      <c r="D6" s="6" t="n">
        <v>3000</v>
      </c>
      <c r="E6" s="6" t="n">
        <v>53000</v>
      </c>
      <c r="F6" s="6" t="n">
        <v>6000</v>
      </c>
      <c r="G6" s="4" t="inlineStr">
        <is>
          <t xml:space="preserve"> </t>
        </is>
      </c>
      <c r="H6" s="4" t="inlineStr">
        <is>
          <t xml:space="preserve"> </t>
        </is>
      </c>
      <c r="I6" s="4" t="inlineStr">
        <is>
          <t xml:space="preserve"> </t>
        </is>
      </c>
      <c r="J6" s="4" t="inlineStr">
        <is>
          <t xml:space="preserve"> </t>
        </is>
      </c>
    </row>
    <row r="7">
      <c r="A7" s="4" t="inlineStr">
        <is>
          <t>Common stock price per share</t>
        </is>
      </c>
      <c r="B7" s="11" t="n">
        <v>3.5</v>
      </c>
      <c r="C7" s="8" t="n">
        <v>3.43</v>
      </c>
      <c r="D7" s="11" t="n">
        <v>8.5</v>
      </c>
      <c r="E7" s="11" t="n">
        <v>8.4</v>
      </c>
      <c r="F7" s="11" t="n">
        <v>8.4</v>
      </c>
      <c r="G7" s="4" t="inlineStr">
        <is>
          <t xml:space="preserve"> </t>
        </is>
      </c>
      <c r="H7" s="4" t="inlineStr">
        <is>
          <t xml:space="preserve"> </t>
        </is>
      </c>
      <c r="I7" s="4" t="inlineStr">
        <is>
          <t xml:space="preserve"> </t>
        </is>
      </c>
      <c r="J7" s="4" t="inlineStr">
        <is>
          <t xml:space="preserve"> </t>
        </is>
      </c>
    </row>
    <row r="8">
      <c r="A8" s="4" t="inlineStr">
        <is>
          <t>Vesting term</t>
        </is>
      </c>
      <c r="B8" s="4" t="inlineStr">
        <is>
          <t>1 year</t>
        </is>
      </c>
      <c r="C8" s="4" t="inlineStr">
        <is>
          <t xml:space="preserve"> </t>
        </is>
      </c>
      <c r="D8" s="4" t="inlineStr">
        <is>
          <t xml:space="preserve"> </t>
        </is>
      </c>
      <c r="E8" s="4" t="inlineStr">
        <is>
          <t>3 years</t>
        </is>
      </c>
      <c r="F8" s="4" t="inlineStr">
        <is>
          <t>1 year</t>
        </is>
      </c>
      <c r="G8" s="4" t="inlineStr">
        <is>
          <t>3 years</t>
        </is>
      </c>
      <c r="H8" s="4" t="inlineStr">
        <is>
          <t xml:space="preserve"> </t>
        </is>
      </c>
      <c r="I8" s="4" t="inlineStr">
        <is>
          <t xml:space="preserve"> </t>
        </is>
      </c>
      <c r="J8" s="4" t="inlineStr">
        <is>
          <t xml:space="preserve"> </t>
        </is>
      </c>
    </row>
    <row r="9">
      <c r="A9" s="4" t="inlineStr">
        <is>
          <t>Unrecognized compensation cos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5000</v>
      </c>
      <c r="I9" s="4" t="inlineStr">
        <is>
          <t xml:space="preserve"> </t>
        </is>
      </c>
      <c r="J9" s="4" t="inlineStr">
        <is>
          <t xml:space="preserve"> </t>
        </is>
      </c>
    </row>
    <row r="10">
      <c r="A10" s="4" t="inlineStr">
        <is>
          <t>Weighted average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 3 months 18 days</t>
        </is>
      </c>
      <c r="I10" s="4" t="inlineStr">
        <is>
          <t xml:space="preserve"> </t>
        </is>
      </c>
      <c r="J10" s="4" t="inlineStr">
        <is>
          <t xml:space="preserve"> </t>
        </is>
      </c>
    </row>
    <row r="11">
      <c r="A11" s="4" t="inlineStr">
        <is>
          <t>Closing stock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25</v>
      </c>
      <c r="I11" s="8" t="n">
        <v>4.25</v>
      </c>
      <c r="J11" s="4" t="inlineStr">
        <is>
          <t xml:space="preserve"> </t>
        </is>
      </c>
    </row>
    <row r="12">
      <c r="A12" s="4" t="inlineStr">
        <is>
          <t>Aggregate intrinsic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row>
    <row r="13">
      <c r="A13" s="4" t="inlineStr">
        <is>
          <t>Weighted average fair value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8.4</v>
      </c>
      <c r="I13" s="11" t="n">
        <v>8.4</v>
      </c>
      <c r="J13" s="4" t="inlineStr">
        <is>
          <t xml:space="preserve"> </t>
        </is>
      </c>
    </row>
    <row r="14">
      <c r="A14" s="4" t="inlineStr">
        <is>
          <t>Total intrinsic value of options exercise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4" t="inlineStr">
        <is>
          <t xml:space="preserve"> </t>
        </is>
      </c>
    </row>
    <row r="15">
      <c r="A15" s="4" t="inlineStr">
        <is>
          <t>Total fair value of shares vest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17000</v>
      </c>
      <c r="I15" s="6" t="n">
        <v>316000</v>
      </c>
      <c r="J15" s="4" t="inlineStr">
        <is>
          <t xml:space="preserve"> </t>
        </is>
      </c>
    </row>
    <row r="16">
      <c r="A16" s="4" t="inlineStr">
        <is>
          <t>2022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 Options and 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v>
      </c>
    </row>
    <row r="19">
      <c r="A19" s="4" t="inlineStr">
        <is>
          <t>Minimum [Member] | 202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 Options and 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v>
      </c>
    </row>
    <row r="22">
      <c r="A22" s="4" t="inlineStr">
        <is>
          <t>Maximum [Member] | 2022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 Options and Warra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50000</v>
      </c>
    </row>
    <row r="25">
      <c r="A25" s="4" t="inlineStr">
        <is>
          <t>Management and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 Options and 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of stock options (in Shares)</t>
        </is>
      </c>
      <c r="B27" s="6" t="n">
        <v>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rice per share</t>
        </is>
      </c>
      <c r="B28" s="11" t="n">
        <v>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term</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 Options and Warra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intrinsic valu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4" t="inlineStr">
        <is>
          <t xml:space="preserve"> </t>
        </is>
      </c>
    </row>
    <row r="33">
      <c r="A33" s="4" t="inlineStr">
        <is>
          <t>Warra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 Options and 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osing stock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3.25</v>
      </c>
      <c r="I35" s="4" t="inlineStr">
        <is>
          <t xml:space="preserve"> </t>
        </is>
      </c>
      <c r="J35" s="4" t="inlineStr">
        <is>
          <t xml:space="preserve"> </t>
        </is>
      </c>
    </row>
    <row r="36">
      <c r="A36" s="4" t="inlineStr">
        <is>
          <t>Warra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 Options and 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osing stock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4.25</v>
      </c>
      <c r="J38"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1</t>
        </is>
      </c>
      <c r="B2" s="5" t="n">
        <v>3000</v>
      </c>
      <c r="C2" s="5" t="n">
        <v>81920000</v>
      </c>
      <c r="D2" s="5" t="n">
        <v>-64534000</v>
      </c>
      <c r="E2" s="5" t="n">
        <v>17389000</v>
      </c>
    </row>
    <row r="3">
      <c r="A3" s="4" t="inlineStr">
        <is>
          <t>Balance (in Shares) at Dec. 31, 2021</t>
        </is>
      </c>
      <c r="B3" s="6" t="n">
        <v>3212801</v>
      </c>
      <c r="C3" s="4" t="inlineStr">
        <is>
          <t xml:space="preserve"> </t>
        </is>
      </c>
      <c r="D3" s="4" t="inlineStr">
        <is>
          <t xml:space="preserve"> </t>
        </is>
      </c>
      <c r="E3" s="4" t="inlineStr">
        <is>
          <t xml:space="preserve"> </t>
        </is>
      </c>
    </row>
    <row r="4">
      <c r="A4" s="4" t="inlineStr">
        <is>
          <t>Common Stock issued for directors fees</t>
        </is>
      </c>
      <c r="B4" s="4" t="inlineStr">
        <is>
          <t xml:space="preserve"> </t>
        </is>
      </c>
      <c r="C4" s="6" t="n">
        <v>216000</v>
      </c>
      <c r="D4" s="4" t="inlineStr">
        <is>
          <t xml:space="preserve"> </t>
        </is>
      </c>
      <c r="E4" s="6" t="n">
        <v>216000</v>
      </c>
    </row>
    <row r="5">
      <c r="A5" s="4" t="inlineStr">
        <is>
          <t>Common Stock issued for directors fees (in Shares)</t>
        </is>
      </c>
      <c r="B5" s="6" t="n">
        <v>27849</v>
      </c>
      <c r="C5" s="4" t="inlineStr">
        <is>
          <t xml:space="preserve"> </t>
        </is>
      </c>
      <c r="D5" s="4" t="inlineStr">
        <is>
          <t xml:space="preserve"> </t>
        </is>
      </c>
      <c r="E5" s="4" t="inlineStr">
        <is>
          <t xml:space="preserve"> </t>
        </is>
      </c>
    </row>
    <row r="6">
      <c r="A6" s="4" t="inlineStr">
        <is>
          <t>Common Stock issued in conjunction with reverse split</t>
        </is>
      </c>
      <c r="B6" s="4" t="inlineStr">
        <is>
          <t xml:space="preserve"> </t>
        </is>
      </c>
      <c r="C6" s="4" t="inlineStr">
        <is>
          <t xml:space="preserve"> </t>
        </is>
      </c>
      <c r="D6" s="4" t="inlineStr">
        <is>
          <t xml:space="preserve"> </t>
        </is>
      </c>
      <c r="E6" s="4" t="inlineStr">
        <is>
          <t xml:space="preserve"> </t>
        </is>
      </c>
    </row>
    <row r="7">
      <c r="A7" s="4" t="inlineStr">
        <is>
          <t>Common Stock issued in conjunction with reverse split (in Shares)</t>
        </is>
      </c>
      <c r="B7" s="6" t="n">
        <v>7287</v>
      </c>
      <c r="C7" s="4" t="inlineStr">
        <is>
          <t xml:space="preserve"> </t>
        </is>
      </c>
      <c r="D7" s="4" t="inlineStr">
        <is>
          <t xml:space="preserve"> </t>
        </is>
      </c>
      <c r="E7" s="4" t="inlineStr">
        <is>
          <t xml:space="preserve"> </t>
        </is>
      </c>
    </row>
    <row r="8">
      <c r="A8" s="4" t="inlineStr">
        <is>
          <t>Stock-based-compensation-employees</t>
        </is>
      </c>
      <c r="B8" s="4" t="inlineStr">
        <is>
          <t xml:space="preserve"> </t>
        </is>
      </c>
      <c r="C8" s="6" t="n">
        <v>310000</v>
      </c>
      <c r="D8" s="4" t="inlineStr">
        <is>
          <t xml:space="preserve"> </t>
        </is>
      </c>
      <c r="E8" s="6" t="n">
        <v>310000</v>
      </c>
    </row>
    <row r="9">
      <c r="A9" s="4" t="inlineStr">
        <is>
          <t>Net Loss</t>
        </is>
      </c>
      <c r="B9" s="4" t="inlineStr">
        <is>
          <t xml:space="preserve"> </t>
        </is>
      </c>
      <c r="C9" s="4" t="inlineStr">
        <is>
          <t xml:space="preserve"> </t>
        </is>
      </c>
      <c r="D9" s="6" t="n">
        <v>-1076000</v>
      </c>
      <c r="E9" s="6" t="n">
        <v>-1076000</v>
      </c>
    </row>
    <row r="10">
      <c r="A10" s="4" t="inlineStr">
        <is>
          <t>Balance at Dec. 31, 2022</t>
        </is>
      </c>
      <c r="B10" s="5" t="n">
        <v>3000</v>
      </c>
      <c r="C10" s="6" t="n">
        <v>82446000</v>
      </c>
      <c r="D10" s="6" t="n">
        <v>-65610000</v>
      </c>
      <c r="E10" s="6" t="n">
        <v>16839000</v>
      </c>
    </row>
    <row r="11">
      <c r="A11" s="4" t="inlineStr">
        <is>
          <t>Balance (in Shares) at Dec. 31, 2022</t>
        </is>
      </c>
      <c r="B11" s="6" t="n">
        <v>3247937</v>
      </c>
      <c r="C11" s="4" t="inlineStr">
        <is>
          <t xml:space="preserve"> </t>
        </is>
      </c>
      <c r="D11" s="4" t="inlineStr">
        <is>
          <t xml:space="preserve"> </t>
        </is>
      </c>
      <c r="E11" s="4" t="inlineStr">
        <is>
          <t xml:space="preserve"> </t>
        </is>
      </c>
    </row>
    <row r="12">
      <c r="A12" s="4" t="inlineStr">
        <is>
          <t>Common Stock issued for directors fees</t>
        </is>
      </c>
      <c r="B12" s="4" t="inlineStr">
        <is>
          <t xml:space="preserve"> </t>
        </is>
      </c>
      <c r="C12" s="6" t="n">
        <v>200000</v>
      </c>
      <c r="D12" s="4" t="inlineStr">
        <is>
          <t xml:space="preserve"> </t>
        </is>
      </c>
      <c r="E12" s="6" t="n">
        <v>200000</v>
      </c>
    </row>
    <row r="13">
      <c r="A13" s="4" t="inlineStr">
        <is>
          <t>Common Stock issued for directors fees (in Shares)</t>
        </is>
      </c>
      <c r="B13" s="6" t="n">
        <v>55108</v>
      </c>
      <c r="C13" s="4" t="inlineStr">
        <is>
          <t xml:space="preserve"> </t>
        </is>
      </c>
      <c r="D13" s="4" t="inlineStr">
        <is>
          <t xml:space="preserve"> </t>
        </is>
      </c>
      <c r="E13" s="4" t="inlineStr">
        <is>
          <t xml:space="preserve"> </t>
        </is>
      </c>
    </row>
    <row r="14">
      <c r="A14" s="4" t="inlineStr">
        <is>
          <t>Stock-based-compensation-employees</t>
        </is>
      </c>
      <c r="B14" s="4" t="inlineStr">
        <is>
          <t xml:space="preserve"> </t>
        </is>
      </c>
      <c r="C14" s="6" t="n">
        <v>282000</v>
      </c>
      <c r="D14" s="4" t="inlineStr">
        <is>
          <t xml:space="preserve"> </t>
        </is>
      </c>
      <c r="E14" s="6" t="n">
        <v>282000</v>
      </c>
    </row>
    <row r="15">
      <c r="A15" s="4" t="inlineStr">
        <is>
          <t>Net Loss</t>
        </is>
      </c>
      <c r="B15" s="4" t="inlineStr">
        <is>
          <t xml:space="preserve"> </t>
        </is>
      </c>
      <c r="C15" s="4" t="inlineStr">
        <is>
          <t xml:space="preserve"> </t>
        </is>
      </c>
      <c r="D15" s="6" t="n">
        <v>-2131000</v>
      </c>
      <c r="E15" s="6" t="n">
        <v>-2131000</v>
      </c>
    </row>
    <row r="16">
      <c r="A16" s="4" t="inlineStr">
        <is>
          <t>Balance at Dec. 31, 2023</t>
        </is>
      </c>
      <c r="B16" s="5" t="n">
        <v>3000</v>
      </c>
      <c r="C16" s="5" t="n">
        <v>82928000</v>
      </c>
      <c r="D16" s="5" t="n">
        <v>-67741000</v>
      </c>
      <c r="E16" s="5" t="n">
        <v>15190000</v>
      </c>
    </row>
    <row r="17">
      <c r="A17" s="4" t="inlineStr">
        <is>
          <t>Balance (in Shares) at Dec. 31, 2023</t>
        </is>
      </c>
      <c r="B17" s="6" t="n">
        <v>3303045</v>
      </c>
      <c r="C17" s="4" t="inlineStr">
        <is>
          <t xml:space="preserve"> </t>
        </is>
      </c>
      <c r="D17" s="4" t="inlineStr">
        <is>
          <t xml:space="preserve"> </t>
        </is>
      </c>
      <c r="E1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Warrants (Details) - Schedule of Fair Values of Stock Options Granted - $ / shares</t>
        </is>
      </c>
      <c r="B1" s="2" t="inlineStr">
        <is>
          <t>12 Months Ended</t>
        </is>
      </c>
    </row>
    <row r="2">
      <c r="B2" s="2" t="inlineStr">
        <is>
          <t>Dec. 31, 2023</t>
        </is>
      </c>
      <c r="C2" s="2" t="inlineStr">
        <is>
          <t>Dec. 31, 2022</t>
        </is>
      </c>
    </row>
    <row r="3">
      <c r="A3" s="3" t="inlineStr">
        <is>
          <t>Stock Options and Warrants (Details) - Schedule of Fair Values of Stock Options Granted [Line Items]</t>
        </is>
      </c>
      <c r="B3" s="4" t="inlineStr">
        <is>
          <t xml:space="preserve"> </t>
        </is>
      </c>
      <c r="C3" s="4" t="inlineStr">
        <is>
          <t xml:space="preserve"> </t>
        </is>
      </c>
    </row>
    <row r="4">
      <c r="A4" s="4" t="inlineStr">
        <is>
          <t>Expected volatility</t>
        </is>
      </c>
      <c r="B4" s="10" t="n">
        <v>0.61</v>
      </c>
      <c r="C4" s="4" t="inlineStr">
        <is>
          <t xml:space="preserve"> </t>
        </is>
      </c>
    </row>
    <row r="5">
      <c r="A5" s="4" t="inlineStr">
        <is>
          <t>Dividend yield</t>
        </is>
      </c>
      <c r="B5" s="10" t="n">
        <v>0</v>
      </c>
      <c r="C5" s="10" t="n">
        <v>0</v>
      </c>
    </row>
    <row r="6">
      <c r="A6" s="4" t="inlineStr">
        <is>
          <t>Weighted-average grant date fair value per share (in Dollars per share)</t>
        </is>
      </c>
      <c r="B6" s="8" t="n">
        <v>3.46</v>
      </c>
      <c r="C6" s="8" t="n">
        <v>3.97</v>
      </c>
    </row>
    <row r="7">
      <c r="A7" s="4" t="inlineStr">
        <is>
          <t>Minimum [Member]</t>
        </is>
      </c>
      <c r="B7" s="4" t="inlineStr">
        <is>
          <t xml:space="preserve"> </t>
        </is>
      </c>
      <c r="C7" s="4" t="inlineStr">
        <is>
          <t xml:space="preserve"> </t>
        </is>
      </c>
    </row>
    <row r="8">
      <c r="A8" s="3" t="inlineStr">
        <is>
          <t>Stock Options and Warrants (Details) - Schedule of Fair Values of Stock Options Granted [Line Items]</t>
        </is>
      </c>
      <c r="B8" s="4" t="inlineStr">
        <is>
          <t xml:space="preserve"> </t>
        </is>
      </c>
      <c r="C8" s="4" t="inlineStr">
        <is>
          <t xml:space="preserve"> </t>
        </is>
      </c>
    </row>
    <row r="9">
      <c r="A9" s="4" t="inlineStr">
        <is>
          <t>Risk-free interest rates</t>
        </is>
      </c>
      <c r="B9" s="9" t="n">
        <v>0.037</v>
      </c>
      <c r="C9" s="9" t="n">
        <v>0.0138</v>
      </c>
    </row>
    <row r="10">
      <c r="A10" s="4" t="inlineStr">
        <is>
          <t>Expected life (in years)</t>
        </is>
      </c>
      <c r="B10" s="4" t="inlineStr">
        <is>
          <t>2 years 6 months</t>
        </is>
      </c>
      <c r="C10" s="4" t="inlineStr">
        <is>
          <t>2 years 6 months</t>
        </is>
      </c>
    </row>
    <row r="11">
      <c r="A11" s="4" t="inlineStr">
        <is>
          <t>Expected volatility</t>
        </is>
      </c>
      <c r="B11" s="4" t="inlineStr">
        <is>
          <t xml:space="preserve"> </t>
        </is>
      </c>
      <c r="C11" s="9" t="n">
        <v>0.716</v>
      </c>
    </row>
    <row r="12">
      <c r="A12" s="4" t="inlineStr">
        <is>
          <t>Maximum [Member]</t>
        </is>
      </c>
      <c r="B12" s="4" t="inlineStr">
        <is>
          <t xml:space="preserve"> </t>
        </is>
      </c>
      <c r="C12" s="4" t="inlineStr">
        <is>
          <t xml:space="preserve"> </t>
        </is>
      </c>
    </row>
    <row r="13">
      <c r="A13" s="3" t="inlineStr">
        <is>
          <t>Stock Options and Warrants (Details) - Schedule of Fair Values of Stock Options Granted [Line Items]</t>
        </is>
      </c>
      <c r="B13" s="4" t="inlineStr">
        <is>
          <t xml:space="preserve"> </t>
        </is>
      </c>
      <c r="C13" s="4" t="inlineStr">
        <is>
          <t xml:space="preserve"> </t>
        </is>
      </c>
    </row>
    <row r="14">
      <c r="A14" s="4" t="inlineStr">
        <is>
          <t>Risk-free interest rates</t>
        </is>
      </c>
      <c r="B14" s="9" t="n">
        <v>0.0397</v>
      </c>
      <c r="C14" s="9" t="n">
        <v>0.0273</v>
      </c>
    </row>
    <row r="15">
      <c r="A15" s="4" t="inlineStr">
        <is>
          <t>Expected life (in years)</t>
        </is>
      </c>
      <c r="B15" s="4" t="inlineStr">
        <is>
          <t>3 years 6 months</t>
        </is>
      </c>
      <c r="C15" s="4" t="inlineStr">
        <is>
          <t>4 years</t>
        </is>
      </c>
    </row>
    <row r="16">
      <c r="A16" s="4" t="inlineStr">
        <is>
          <t>Expected volatility</t>
        </is>
      </c>
      <c r="B16" s="4" t="inlineStr">
        <is>
          <t xml:space="preserve"> </t>
        </is>
      </c>
      <c r="C16" s="10" t="n">
        <v>0.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 Options and Warrants (Details) - Schedule of Stock Options - $ / shares</t>
        </is>
      </c>
      <c r="B1" s="2" t="inlineStr">
        <is>
          <t>12 Months Ended</t>
        </is>
      </c>
    </row>
    <row r="2">
      <c r="B2" s="2" t="inlineStr">
        <is>
          <t>Dec. 31, 2023</t>
        </is>
      </c>
      <c r="C2" s="2" t="inlineStr">
        <is>
          <t>Dec. 31, 2022</t>
        </is>
      </c>
    </row>
    <row r="3">
      <c r="A3" s="3" t="inlineStr">
        <is>
          <t>Schedule of Stock Options [Abstract]</t>
        </is>
      </c>
      <c r="B3" s="4" t="inlineStr">
        <is>
          <t xml:space="preserve"> </t>
        </is>
      </c>
      <c r="C3" s="4" t="inlineStr">
        <is>
          <t xml:space="preserve"> </t>
        </is>
      </c>
    </row>
    <row r="4">
      <c r="A4" s="4" t="inlineStr">
        <is>
          <t>Options Balance</t>
        </is>
      </c>
      <c r="B4" s="6" t="n">
        <v>303050</v>
      </c>
      <c r="C4" s="6" t="n">
        <v>246850</v>
      </c>
    </row>
    <row r="5">
      <c r="A5" s="4" t="inlineStr">
        <is>
          <t>Weighted Average Exercise Price, Balance</t>
        </is>
      </c>
      <c r="B5" s="11" t="n">
        <v>11.7</v>
      </c>
      <c r="C5" s="8" t="n">
        <v>12.54</v>
      </c>
    </row>
    <row r="6">
      <c r="A6" s="4" t="inlineStr">
        <is>
          <t>Options, Granted</t>
        </is>
      </c>
      <c r="B6" s="6" t="n">
        <v>189620</v>
      </c>
      <c r="C6" s="6" t="n">
        <v>62000</v>
      </c>
    </row>
    <row r="7">
      <c r="A7" s="4" t="inlineStr">
        <is>
          <t>Weighted Average Exercise Price, Granted</t>
        </is>
      </c>
      <c r="B7" s="8" t="n">
        <v>3.46</v>
      </c>
      <c r="C7" s="11" t="n">
        <v>8.4</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Terminated/Expired</t>
        </is>
      </c>
      <c r="B10" s="6" t="n">
        <v>-30800</v>
      </c>
      <c r="C10" s="6" t="n">
        <v>-5800</v>
      </c>
    </row>
    <row r="11">
      <c r="A11" s="4" t="inlineStr">
        <is>
          <t>Weighted Average Exercise Price, Terminated/Expired</t>
        </is>
      </c>
      <c r="B11" s="11" t="n">
        <v>13.6</v>
      </c>
      <c r="C11" s="8" t="n">
        <v>12.04</v>
      </c>
    </row>
    <row r="12">
      <c r="A12" s="4" t="inlineStr">
        <is>
          <t>Options Balance</t>
        </is>
      </c>
      <c r="B12" s="6" t="n">
        <v>461870</v>
      </c>
      <c r="C12" s="6" t="n">
        <v>303050</v>
      </c>
    </row>
    <row r="13">
      <c r="A13" s="4" t="inlineStr">
        <is>
          <t>Weighted Average Exercise Price, Balance</t>
        </is>
      </c>
      <c r="B13" s="8" t="n">
        <v>8.34</v>
      </c>
      <c r="C13" s="11" t="n">
        <v>11.7</v>
      </c>
    </row>
    <row r="14">
      <c r="A14" s="4" t="inlineStr">
        <is>
          <t>Options, Exercisable</t>
        </is>
      </c>
      <c r="B14" s="6" t="n">
        <v>397539</v>
      </c>
      <c r="C14" s="4" t="inlineStr">
        <is>
          <t xml:space="preserve"> </t>
        </is>
      </c>
    </row>
    <row r="15">
      <c r="A15" s="4" t="inlineStr">
        <is>
          <t>Weighted Average Exercise Price, Exercisable</t>
        </is>
      </c>
      <c r="B15" s="8" t="n">
        <v>8.94</v>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Options and Warrants (Details) - Schedule of Outstanding Stock Options - $ / shares</t>
        </is>
      </c>
      <c r="B1" s="2" t="inlineStr">
        <is>
          <t>12 Months Ended</t>
        </is>
      </c>
    </row>
    <row r="2">
      <c r="B2" s="2" t="inlineStr">
        <is>
          <t>Dec. 31, 2023</t>
        </is>
      </c>
      <c r="C2" s="2" t="inlineStr">
        <is>
          <t>Dec. 31, 2022</t>
        </is>
      </c>
    </row>
    <row r="3">
      <c r="A3" s="4" t="inlineStr">
        <is>
          <t>$3.46 - $15.60 [Member]</t>
        </is>
      </c>
      <c r="B3" s="4" t="inlineStr">
        <is>
          <t xml:space="preserve"> </t>
        </is>
      </c>
      <c r="C3" s="4" t="inlineStr">
        <is>
          <t xml:space="preserve"> </t>
        </is>
      </c>
    </row>
    <row r="4">
      <c r="A4" s="3" t="inlineStr">
        <is>
          <t>Stock Options and Warrants (Details) - Schedule of Outstanding Stock Options [Line Items]</t>
        </is>
      </c>
      <c r="B4" s="4" t="inlineStr">
        <is>
          <t xml:space="preserve"> </t>
        </is>
      </c>
      <c r="C4" s="4" t="inlineStr">
        <is>
          <t xml:space="preserve"> </t>
        </is>
      </c>
    </row>
    <row r="5">
      <c r="A5" s="4" t="inlineStr">
        <is>
          <t>Number Outstanding</t>
        </is>
      </c>
      <c r="B5" s="6" t="n">
        <v>461870</v>
      </c>
      <c r="C5" s="4" t="inlineStr">
        <is>
          <t xml:space="preserve"> </t>
        </is>
      </c>
    </row>
    <row r="6">
      <c r="A6" s="4" t="inlineStr">
        <is>
          <t>Weighted Average Life</t>
        </is>
      </c>
      <c r="B6" s="4" t="inlineStr">
        <is>
          <t>2 years 8 months 12 days</t>
        </is>
      </c>
      <c r="C6" s="4" t="inlineStr">
        <is>
          <t xml:space="preserve"> </t>
        </is>
      </c>
    </row>
    <row r="7">
      <c r="A7" s="4" t="inlineStr">
        <is>
          <t>Weighted Average Exercise Price</t>
        </is>
      </c>
      <c r="B7" s="8" t="n">
        <v>8.94</v>
      </c>
      <c r="C7" s="4" t="inlineStr">
        <is>
          <t xml:space="preserve"> </t>
        </is>
      </c>
    </row>
    <row r="8">
      <c r="A8" s="4" t="inlineStr">
        <is>
          <t>$8.40 - $15.60 [Member]</t>
        </is>
      </c>
      <c r="B8" s="4" t="inlineStr">
        <is>
          <t xml:space="preserve"> </t>
        </is>
      </c>
      <c r="C8" s="4" t="inlineStr">
        <is>
          <t xml:space="preserve"> </t>
        </is>
      </c>
    </row>
    <row r="9">
      <c r="A9" s="3" t="inlineStr">
        <is>
          <t>Stock Options and Warrants (Details) - Schedule of Outstanding Stock Options [Line Items]</t>
        </is>
      </c>
      <c r="B9" s="4" t="inlineStr">
        <is>
          <t xml:space="preserve"> </t>
        </is>
      </c>
      <c r="C9" s="4" t="inlineStr">
        <is>
          <t xml:space="preserve"> </t>
        </is>
      </c>
    </row>
    <row r="10">
      <c r="A10" s="4" t="inlineStr">
        <is>
          <t>Number Outstanding</t>
        </is>
      </c>
      <c r="B10" s="4" t="inlineStr">
        <is>
          <t xml:space="preserve"> </t>
        </is>
      </c>
      <c r="C10" s="6" t="n">
        <v>303050</v>
      </c>
    </row>
    <row r="11">
      <c r="A11" s="4" t="inlineStr">
        <is>
          <t>Weighted Average Life</t>
        </is>
      </c>
      <c r="B11" s="4" t="inlineStr">
        <is>
          <t xml:space="preserve"> </t>
        </is>
      </c>
      <c r="C11" s="4" t="inlineStr">
        <is>
          <t>2 years 6 months</t>
        </is>
      </c>
    </row>
    <row r="12">
      <c r="A12" s="4" t="inlineStr">
        <is>
          <t>Weighted Average Exercise Price</t>
        </is>
      </c>
      <c r="B12" s="4" t="inlineStr">
        <is>
          <t xml:space="preserve"> </t>
        </is>
      </c>
      <c r="C12" s="11" t="n">
        <v>1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s and Warrants (Details) - Schedule of Outstanding Warrants - Warrant [Member] - $ / shares</t>
        </is>
      </c>
      <c r="C1" s="2" t="inlineStr">
        <is>
          <t>12 Months Ended</t>
        </is>
      </c>
    </row>
    <row r="2">
      <c r="B2" s="2" t="inlineStr">
        <is>
          <t>Dec. 31, 2021</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Balance</t>
        </is>
      </c>
      <c r="B4" s="6" t="n">
        <v>150722</v>
      </c>
      <c r="C4" s="4" t="inlineStr">
        <is>
          <t xml:space="preserve"> </t>
        </is>
      </c>
      <c r="D4" s="6" t="n">
        <v>28000</v>
      </c>
    </row>
    <row r="5">
      <c r="A5" s="4" t="inlineStr">
        <is>
          <t>Weighted Average Exercise Price, Balance</t>
        </is>
      </c>
      <c r="B5" s="8" t="n">
        <v>21.94</v>
      </c>
      <c r="C5" s="4" t="inlineStr">
        <is>
          <t xml:space="preserve"> </t>
        </is>
      </c>
      <c r="D5" s="5" t="n">
        <v>14</v>
      </c>
    </row>
    <row r="6">
      <c r="A6" s="4" t="inlineStr">
        <is>
          <t>Weighted Average Remaining Contractual Life (years), Balance</t>
        </is>
      </c>
      <c r="B6" s="4" t="inlineStr">
        <is>
          <t>9 months</t>
        </is>
      </c>
      <c r="C6" s="4" t="inlineStr">
        <is>
          <t xml:space="preserve"> </t>
        </is>
      </c>
      <c r="D6" s="4" t="inlineStr">
        <is>
          <t>9 months</t>
        </is>
      </c>
    </row>
    <row r="7">
      <c r="A7" s="4" t="inlineStr">
        <is>
          <t>Warrants, Exercisable</t>
        </is>
      </c>
      <c r="B7" s="4" t="inlineStr">
        <is>
          <t xml:space="preserve"> </t>
        </is>
      </c>
      <c r="C7" s="4" t="inlineStr">
        <is>
          <t xml:space="preserve"> </t>
        </is>
      </c>
      <c r="D7" s="4" t="inlineStr">
        <is>
          <t xml:space="preserve"> </t>
        </is>
      </c>
    </row>
    <row r="8">
      <c r="A8" s="4" t="inlineStr">
        <is>
          <t>Weighted Average Exercise Price, Exercisable</t>
        </is>
      </c>
      <c r="B8" s="4" t="inlineStr">
        <is>
          <t xml:space="preserve"> </t>
        </is>
      </c>
      <c r="C8" s="4" t="inlineStr">
        <is>
          <t xml:space="preserve"> </t>
        </is>
      </c>
      <c r="D8" s="4" t="inlineStr">
        <is>
          <t xml:space="preserve"> </t>
        </is>
      </c>
    </row>
    <row r="9">
      <c r="A9" s="4" t="inlineStr">
        <is>
          <t>Weighted Average Remaining Contractual Life (years), Exercisable</t>
        </is>
      </c>
      <c r="B9" s="4" t="inlineStr">
        <is>
          <t xml:space="preserve"> </t>
        </is>
      </c>
      <c r="C9" s="4" t="inlineStr">
        <is>
          <t xml:space="preserve"> </t>
        </is>
      </c>
      <c r="D9" s="4" t="inlineStr">
        <is>
          <t xml:space="preserve"> </t>
        </is>
      </c>
    </row>
    <row r="10">
      <c r="A10" s="4" t="inlineStr">
        <is>
          <t>Warrants, Granted</t>
        </is>
      </c>
      <c r="B10" s="4" t="inlineStr">
        <is>
          <t xml:space="preserve"> </t>
        </is>
      </c>
      <c r="C10" s="4" t="inlineStr">
        <is>
          <t xml:space="preserve"> </t>
        </is>
      </c>
      <c r="D10" s="4" t="inlineStr">
        <is>
          <t xml:space="preserve"> </t>
        </is>
      </c>
    </row>
    <row r="11">
      <c r="A11" s="4" t="inlineStr">
        <is>
          <t>Weighted Average Exercise Price, Granted</t>
        </is>
      </c>
      <c r="B11" s="4" t="inlineStr">
        <is>
          <t xml:space="preserve"> </t>
        </is>
      </c>
      <c r="C11" s="4" t="inlineStr">
        <is>
          <t xml:space="preserve"> </t>
        </is>
      </c>
      <c r="D11" s="4" t="inlineStr">
        <is>
          <t xml:space="preserve"> </t>
        </is>
      </c>
    </row>
    <row r="12">
      <c r="A12" s="4" t="inlineStr">
        <is>
          <t>Weighted Average Remaining Contractual Life (years), Granted</t>
        </is>
      </c>
      <c r="B12" s="4" t="inlineStr">
        <is>
          <t xml:space="preserve"> </t>
        </is>
      </c>
      <c r="C12" s="4" t="inlineStr">
        <is>
          <t xml:space="preserve"> </t>
        </is>
      </c>
      <c r="D12" s="4" t="inlineStr">
        <is>
          <t xml:space="preserve"> </t>
        </is>
      </c>
    </row>
    <row r="13">
      <c r="A13" s="4" t="inlineStr">
        <is>
          <t>Warrants, Terminated/Expired</t>
        </is>
      </c>
      <c r="B13" s="4" t="inlineStr">
        <is>
          <t xml:space="preserve"> </t>
        </is>
      </c>
      <c r="C13" s="6" t="n">
        <v>-28000</v>
      </c>
      <c r="D13" s="6" t="n">
        <v>-122722</v>
      </c>
    </row>
    <row r="14">
      <c r="A14" s="4" t="inlineStr">
        <is>
          <t>Weighted Average Exercise Price, Terminated/Expired</t>
        </is>
      </c>
      <c r="B14" s="4" t="inlineStr">
        <is>
          <t xml:space="preserve"> </t>
        </is>
      </c>
      <c r="C14" s="5" t="n">
        <v>14</v>
      </c>
      <c r="D14" s="8" t="n">
        <v>23.75</v>
      </c>
    </row>
    <row r="15">
      <c r="A15" s="4" t="inlineStr">
        <is>
          <t>Weighted Average Remaining Contractual Life (years), Terminated/Expired</t>
        </is>
      </c>
      <c r="B15" s="4" t="inlineStr">
        <is>
          <t xml:space="preserve"> </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31000</v>
      </c>
      <c r="C4" s="5" t="n">
        <v>-1076000</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6" t="n">
        <v>2268000</v>
      </c>
      <c r="C6" s="6" t="n">
        <v>2522000</v>
      </c>
    </row>
    <row r="7">
      <c r="A7" s="4" t="inlineStr">
        <is>
          <t>Stock-based compensation</t>
        </is>
      </c>
      <c r="B7" s="6" t="n">
        <v>482000</v>
      </c>
      <c r="C7" s="6" t="n">
        <v>526000</v>
      </c>
    </row>
    <row r="8">
      <c r="A8" s="4" t="inlineStr">
        <is>
          <t>Non-cash other income recognized</t>
        </is>
      </c>
      <c r="B8" s="4" t="inlineStr">
        <is>
          <t xml:space="preserve"> </t>
        </is>
      </c>
      <c r="C8" s="6" t="n">
        <v>-94000</v>
      </c>
    </row>
    <row r="9">
      <c r="A9" s="4" t="inlineStr">
        <is>
          <t>Non-cash interest expense</t>
        </is>
      </c>
      <c r="B9" s="4" t="inlineStr">
        <is>
          <t xml:space="preserve"> </t>
        </is>
      </c>
      <c r="C9" s="6" t="n">
        <v>35000</v>
      </c>
    </row>
    <row r="10">
      <c r="A10" s="4" t="inlineStr">
        <is>
          <t>Non-cash gain on accounts payable write-off</t>
        </is>
      </c>
      <c r="B10" s="4" t="inlineStr">
        <is>
          <t xml:space="preserve"> </t>
        </is>
      </c>
      <c r="C10" s="6" t="n">
        <v>-317000</v>
      </c>
    </row>
    <row r="11">
      <c r="A11" s="4" t="inlineStr">
        <is>
          <t>Amortization of Finance Lease Right-of-Use Assets</t>
        </is>
      </c>
      <c r="B11" s="6" t="n">
        <v>84000</v>
      </c>
      <c r="C11" s="4" t="inlineStr">
        <is>
          <t xml:space="preserve"> </t>
        </is>
      </c>
    </row>
    <row r="12">
      <c r="A12" s="4" t="inlineStr">
        <is>
          <t>Amortization of Operating Lease Right-of-Use Assets</t>
        </is>
      </c>
      <c r="B12" s="6" t="n">
        <v>607000</v>
      </c>
      <c r="C12" s="6" t="n">
        <v>545000</v>
      </c>
    </row>
    <row r="13">
      <c r="A13" s="4" t="inlineStr">
        <is>
          <t>Deferred gain on sale-leaseback</t>
        </is>
      </c>
      <c r="B13" s="6" t="n">
        <v>-38000</v>
      </c>
      <c r="C13" s="6" t="n">
        <v>-38000</v>
      </c>
    </row>
    <row r="14">
      <c r="A14" s="4" t="inlineStr">
        <is>
          <t>Loss on sale of equipment</t>
        </is>
      </c>
      <c r="B14" s="6" t="n">
        <v>14000</v>
      </c>
      <c r="C14" s="4" t="inlineStr">
        <is>
          <t xml:space="preserve"> </t>
        </is>
      </c>
    </row>
    <row r="15">
      <c r="A15" s="4" t="inlineStr">
        <is>
          <t>Allowance for Credit Loss</t>
        </is>
      </c>
      <c r="B15" s="6" t="n">
        <v>63000</v>
      </c>
      <c r="C15" s="6" t="n">
        <v>-313000</v>
      </c>
    </row>
    <row r="16">
      <c r="A16" s="4" t="inlineStr">
        <is>
          <t>Loss on impairment of goodwill</t>
        </is>
      </c>
      <c r="B16" s="4" t="inlineStr">
        <is>
          <t xml:space="preserve"> </t>
        </is>
      </c>
      <c r="C16" s="6" t="n">
        <v>163000</v>
      </c>
    </row>
    <row r="17">
      <c r="A17" s="4" t="inlineStr">
        <is>
          <t>Amortization of deferred financing costs</t>
        </is>
      </c>
      <c r="B17" s="6" t="n">
        <v>68000</v>
      </c>
      <c r="C17" s="6" t="n">
        <v>65000</v>
      </c>
    </row>
    <row r="18">
      <c r="A18" s="3" t="inlineStr">
        <is>
          <t>(Increase) Decrease in Operating Assets:</t>
        </is>
      </c>
      <c r="B18" s="4" t="inlineStr">
        <is>
          <t xml:space="preserve"> </t>
        </is>
      </c>
      <c r="C18" s="4" t="inlineStr">
        <is>
          <t xml:space="preserve"> </t>
        </is>
      </c>
    </row>
    <row r="19">
      <c r="A19" s="4" t="inlineStr">
        <is>
          <t>Accounts receivable</t>
        </is>
      </c>
      <c r="B19" s="6" t="n">
        <v>1528000</v>
      </c>
      <c r="C19" s="6" t="n">
        <v>1303000</v>
      </c>
    </row>
    <row r="20">
      <c r="A20" s="4" t="inlineStr">
        <is>
          <t>Inventory</t>
        </is>
      </c>
      <c r="B20" s="6" t="n">
        <v>1970000</v>
      </c>
      <c r="C20" s="6" t="n">
        <v>-2289000</v>
      </c>
    </row>
    <row r="21">
      <c r="A21" s="4" t="inlineStr">
        <is>
          <t>Prepaid expenses and other current assets</t>
        </is>
      </c>
      <c r="B21" s="6" t="n">
        <v>10000</v>
      </c>
      <c r="C21" s="6" t="n">
        <v>-81000</v>
      </c>
    </row>
    <row r="22">
      <c r="A22" s="4" t="inlineStr">
        <is>
          <t>Prepaid taxes</t>
        </is>
      </c>
      <c r="B22" s="6" t="n">
        <v>-9000</v>
      </c>
      <c r="C22" s="6" t="n">
        <v>-6000</v>
      </c>
    </row>
    <row r="23">
      <c r="A23" s="4" t="inlineStr">
        <is>
          <t>Deposits and other assets</t>
        </is>
      </c>
      <c r="B23" s="6" t="n">
        <v>-600000</v>
      </c>
      <c r="C23" s="6" t="n">
        <v>-194000</v>
      </c>
    </row>
    <row r="24">
      <c r="A24" s="3" t="inlineStr">
        <is>
          <t>Increase (Decrease) in Operating Liabilities:</t>
        </is>
      </c>
      <c r="B24" s="4" t="inlineStr">
        <is>
          <t xml:space="preserve"> </t>
        </is>
      </c>
      <c r="C24" s="4" t="inlineStr">
        <is>
          <t xml:space="preserve"> </t>
        </is>
      </c>
    </row>
    <row r="25">
      <c r="A25" s="4" t="inlineStr">
        <is>
          <t>Accounts payable and accrued expenses</t>
        </is>
      </c>
      <c r="B25" s="6" t="n">
        <v>-1451000</v>
      </c>
      <c r="C25" s="6" t="n">
        <v>1136000</v>
      </c>
    </row>
    <row r="26">
      <c r="A26" s="4" t="inlineStr">
        <is>
          <t>Operating lease liabilities</t>
        </is>
      </c>
      <c r="B26" s="6" t="n">
        <v>-779000</v>
      </c>
      <c r="C26" s="6" t="n">
        <v>-686000</v>
      </c>
    </row>
    <row r="27">
      <c r="A27" s="4" t="inlineStr">
        <is>
          <t>Customer deposits</t>
        </is>
      </c>
      <c r="B27" s="6" t="n">
        <v>2776000</v>
      </c>
      <c r="C27" s="6" t="n">
        <v>-439000</v>
      </c>
    </row>
    <row r="28">
      <c r="A28" s="4" t="inlineStr">
        <is>
          <t>Deferred payroll tax liability - CARES Act</t>
        </is>
      </c>
      <c r="B28" s="4" t="inlineStr">
        <is>
          <t xml:space="preserve"> </t>
        </is>
      </c>
      <c r="C28" s="6" t="n">
        <v>-314000</v>
      </c>
    </row>
    <row r="29">
      <c r="A29" s="4" t="inlineStr">
        <is>
          <t>NET CASH PROVIDED BY OPERATING ACTIVITIES</t>
        </is>
      </c>
      <c r="B29" s="6" t="n">
        <v>4862000</v>
      </c>
      <c r="C29" s="6" t="n">
        <v>448000</v>
      </c>
    </row>
    <row r="30">
      <c r="A30" s="3" t="inlineStr">
        <is>
          <t>CASH FLOWS FROM INVESTING ACTIVITIES</t>
        </is>
      </c>
      <c r="B30" s="4" t="inlineStr">
        <is>
          <t xml:space="preserve"> </t>
        </is>
      </c>
      <c r="C30" s="4" t="inlineStr">
        <is>
          <t xml:space="preserve"> </t>
        </is>
      </c>
    </row>
    <row r="31">
      <c r="A31" s="4" t="inlineStr">
        <is>
          <t>Purchase of property and equipment</t>
        </is>
      </c>
      <c r="B31" s="6" t="n">
        <v>-2119000</v>
      </c>
      <c r="C31" s="6" t="n">
        <v>-2361000</v>
      </c>
    </row>
    <row r="32">
      <c r="A32" s="4" t="inlineStr">
        <is>
          <t>Proceeds from sale of property and equipment</t>
        </is>
      </c>
      <c r="B32" s="6" t="n">
        <v>7000</v>
      </c>
      <c r="C32" s="4" t="inlineStr">
        <is>
          <t xml:space="preserve"> </t>
        </is>
      </c>
    </row>
    <row r="33">
      <c r="A33" s="4" t="inlineStr">
        <is>
          <t>NET CASH USED IN INVESTING ACTIVITIES</t>
        </is>
      </c>
      <c r="B33" s="6" t="n">
        <v>-2112000</v>
      </c>
      <c r="C33" s="6" t="n">
        <v>-2361000</v>
      </c>
    </row>
    <row r="34">
      <c r="A34" s="3" t="inlineStr">
        <is>
          <t>CASH FLOWS FROM FINANCING ACTIVITIES</t>
        </is>
      </c>
      <c r="B34" s="4" t="inlineStr">
        <is>
          <t xml:space="preserve"> </t>
        </is>
      </c>
      <c r="C34" s="4" t="inlineStr">
        <is>
          <t xml:space="preserve"> </t>
        </is>
      </c>
    </row>
    <row r="35">
      <c r="A35" s="4" t="inlineStr">
        <is>
          <t>Note payable - revolver - net - Current Credit Facility</t>
        </is>
      </c>
      <c r="B35" s="6" t="n">
        <v>-2548000</v>
      </c>
      <c r="C35" s="6" t="n">
        <v>916000</v>
      </c>
    </row>
    <row r="36">
      <c r="A36" s="4" t="inlineStr">
        <is>
          <t>Proceeds from term loan - Current Credit Facility</t>
        </is>
      </c>
      <c r="B36" s="6" t="n">
        <v>740000</v>
      </c>
      <c r="C36" s="6" t="n">
        <v>2823000</v>
      </c>
    </row>
    <row r="37">
      <c r="A37" s="4" t="inlineStr">
        <is>
          <t>Proceeds from term loan - Solar Facility</t>
        </is>
      </c>
      <c r="B37" s="6" t="n">
        <v>393000</v>
      </c>
      <c r="C37" s="4" t="inlineStr">
        <is>
          <t xml:space="preserve"> </t>
        </is>
      </c>
    </row>
    <row r="38">
      <c r="A38" s="4" t="inlineStr">
        <is>
          <t>Payments of term loan - Current Credit Facility</t>
        </is>
      </c>
      <c r="B38" s="6" t="n">
        <v>-1113000</v>
      </c>
      <c r="C38" s="6" t="n">
        <v>-1609000</v>
      </c>
    </row>
    <row r="39">
      <c r="A39" s="4" t="inlineStr">
        <is>
          <t>Payments of deferred Financing Costs</t>
        </is>
      </c>
      <c r="B39" s="6" t="n">
        <v>-25000</v>
      </c>
      <c r="C39" s="6" t="n">
        <v>-20000</v>
      </c>
    </row>
    <row r="40">
      <c r="A40" s="4" t="inlineStr">
        <is>
          <t>Payment of subordinated note payable - related party</t>
        </is>
      </c>
      <c r="B40" s="4" t="inlineStr">
        <is>
          <t xml:space="preserve"> </t>
        </is>
      </c>
      <c r="C40" s="6" t="n">
        <v>-250000</v>
      </c>
    </row>
    <row r="41">
      <c r="A41" s="4" t="inlineStr">
        <is>
          <t>Payments of finance lease obligations</t>
        </is>
      </c>
      <c r="B41" s="6" t="n">
        <v>-123000</v>
      </c>
      <c r="C41" s="6" t="n">
        <v>-284000</v>
      </c>
    </row>
    <row r="42">
      <c r="A42" s="4" t="inlineStr">
        <is>
          <t>Payments of loan payable - financed asset</t>
        </is>
      </c>
      <c r="B42" s="6" t="n">
        <v>-9000</v>
      </c>
      <c r="C42" s="6" t="n">
        <v>-9000</v>
      </c>
    </row>
    <row r="43">
      <c r="A43" s="4" t="inlineStr">
        <is>
          <t>NET CASH (USED IN) PROVIDED BY FINANCING ACTIVITIES</t>
        </is>
      </c>
      <c r="B43" s="6" t="n">
        <v>-2685000</v>
      </c>
      <c r="C43" s="6" t="n">
        <v>1567000</v>
      </c>
    </row>
    <row r="44">
      <c r="A44" s="4" t="inlineStr">
        <is>
          <t>NET INCREASE (DECREASE) IN CASH</t>
        </is>
      </c>
      <c r="B44" s="6" t="n">
        <v>65000</v>
      </c>
      <c r="C44" s="6" t="n">
        <v>-346000</v>
      </c>
    </row>
    <row r="45">
      <c r="A45" s="4" t="inlineStr">
        <is>
          <t>CASH AT BEGINNING OF YEAR</t>
        </is>
      </c>
      <c r="B45" s="6" t="n">
        <v>281000</v>
      </c>
      <c r="C45" s="6" t="n">
        <v>627000</v>
      </c>
    </row>
    <row r="46">
      <c r="A46" s="4" t="inlineStr">
        <is>
          <t>CASH AT END OF YEAR</t>
        </is>
      </c>
      <c r="B46" s="6" t="n">
        <v>346000</v>
      </c>
      <c r="C46" s="6" t="n">
        <v>281000</v>
      </c>
    </row>
    <row r="47">
      <c r="A47" s="3" t="inlineStr">
        <is>
          <t>Supplemental cash flow information</t>
        </is>
      </c>
      <c r="B47" s="4" t="inlineStr">
        <is>
          <t xml:space="preserve"> </t>
        </is>
      </c>
      <c r="C47" s="4" t="inlineStr">
        <is>
          <t xml:space="preserve"> </t>
        </is>
      </c>
    </row>
    <row r="48">
      <c r="A48" s="4" t="inlineStr">
        <is>
          <t>Cash paid during the year for interest</t>
        </is>
      </c>
      <c r="B48" s="6" t="n">
        <v>1913000</v>
      </c>
      <c r="C48" s="6" t="n">
        <v>1295000</v>
      </c>
    </row>
    <row r="49">
      <c r="A49" s="4" t="inlineStr">
        <is>
          <t>Cash paid during the year for income taxes</t>
        </is>
      </c>
      <c r="B49" s="6" t="n">
        <v>6100</v>
      </c>
      <c r="C49" s="6" t="n">
        <v>6000</v>
      </c>
    </row>
    <row r="50">
      <c r="A50" s="3" t="inlineStr">
        <is>
          <t>Supplemental Disclosure of non-cash investing and finance activities</t>
        </is>
      </c>
      <c r="B50" s="4" t="inlineStr">
        <is>
          <t xml:space="preserve"> </t>
        </is>
      </c>
      <c r="C50" s="4" t="inlineStr">
        <is>
          <t xml:space="preserve"> </t>
        </is>
      </c>
    </row>
    <row r="51">
      <c r="A51" s="4" t="inlineStr">
        <is>
          <t>Acquisition of financed lease asset</t>
        </is>
      </c>
      <c r="B51" s="5" t="n">
        <v>679000</v>
      </c>
      <c r="C51" s="5" t="n">
        <v>3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Note 1. ORGANIZATION
AND BASIS OF PRESENTATION Organization Air Industries Group is a Nevada corporation
(“AIRI”). As of and for the years ended December 31, 2023 and 2022, the accompanying consolidated financial statements
presented are those of AIRI, and its wholly-owned subsidiaries; Air Industries Machining Corp. (“AIM”), Nassau Tool Works,
Inc. (“NTW”), and the Sterling Engineering Corporation (“Sterling”), (together, the “Company”). Principal Business
Activity The Company is a leading manufacturer of precision
assemblies and components for large aerospace and defense prime contractors. Its products include landing gears, flight controls, engine
mounts and components for aircraft jet engines, ground turbines and other complex machines. Most of its machined components and assemblies
are integral to high-profile platforms and named programs including the F-18 Hornet, the E2D Hawkeye, the UH-60 Black Hawk Helicopter,
the Geared Turbo-Fan Engine, the CH-53 Helicopter, the F-35 Lighting II (also known as the Joint Strike Fighter) and the F-15 Eagle Tactical
Fighter. Our direct customers are primarily large aerospace
and defense prime contractors. The ultimate end-users for most of our products are the U.S. Government, international governments, and
commercial global airlines. Basis of Presentation The accompanying consolidated financial statements
of the Company have been prepared in accordance with generally accepted accounting principles (“GAAP”) in the United States
of America and the rules and regulations of the Securities and Exchange Commission. Since 2022, the
Company makes decisions about resources to be allocated and assesses performance based on one integrated business and reports its results
as one segment. All of its operations are integrated, share manufacturing facilities and use most, if not all, of the same sales and
marketing functions. Going Concern and Management’s Plan At each reporting period, management evaluates
whether there are conditions or events that raise substantial doubt about the Company’s ability to continue as a going concern within
one year after the date that the consolidated financial statements are issued. The Company is required to make certain additional disclosures
if management concludes substantial doubt exists about the Company’s ability to continue as a going concern provided that such doubt
is not alleviated by the Company’s plans or when the Company’s plans do not alleviate substantial doubt about its ability
to continue as a going concern. This evaluation entails analyzing prospective operating budgets and forecasts for expectations regarding
cash needs and comparing those needs to the current cash balance and expectations regarding cash to be generated over the following year. During 2023, the
Company generated $4,862,000 of cash from operating activities as compared to only $448,000 in fiscal 2022. It also made $1,113,000 of
required payments pursuant to its Current Credit Facility and reduced total debt in 2023 by $1,958,000. As of December 31, 2023, the Company met all the
financial and business covenants required under the terms of its Current Credit Facility including achieving a Fixed Charge Coverage Ratio
of 1.31x compared to the required ratio of 0.95x. The terms of all outstanding indebtedness are discussed further in “Note 8. Debt”.
For the period ending March 31, 2024 the Company was not in compliance with the required ratio of 1.10x.
Management’s plans are to increase net sales
for fiscal 2024 as compared to fiscal 2023. The Company believes that these plans are supported by the Company’s backlog which,
as of December 31, 2023, stood at $98.3 million. Further, it anticipates receiving additional funded orders in 2024 pursuant to Long-Term
Agreements (“LTA”) agreements from its key customers as well as new customers. With this visibility, the Company is confident
in its ability to generate sufficient cash flow to make required principal payments of $944,000 to its lender.
Although the Company has begun discussions to
obtain a waiver of the failure to meet the Fixed Coverage Charge Ratio at March 31, 2024, it is reasonably possible that it will not be
granted. Even if such waiver is granted, the Company may fail to achieve the Fixed Charge Coverage Ratio in the future or otherwise fail
to meet covenants in the Current Credit Facility. Therefore, the Company has classified the term loan that expires on December 30, 2025
as current as of December 31, 2023, in accordance with the guidance in Accounting Standards Codification (“ASC”) 470-10-45,
“Debt – Other Presentation Matters”, related to the classification of callable debt. The Company is required to maintain
a collection account with its lender into which substantially all cash receipts are remitted. If we were to default under the Current
Credit Facility, the Company’s lender could choose to increase the rate of interest or refuse to make loans under the revolving
portion of the Facility and keep the funds remitted to the collection account. If the lender were to raise the rate of interest, it would
adversely impact the Company’s operating results. If the lender were to cease making new loans under the revolving facility, the
Company would lack the funds to continue operations. The rights granted to the lender under the Current Credit Facility combined with
the reasonable possibility that the Company might fail to meet covenants in the future raise substantial doubt about its ability to continue
as a going concern for the one year commencing as of the date of issuance of this report. The accompanying consolidated financial statements
do not include any adjustments relating to the recoverability and classification of recorded assets or the classification of liabilities
that might be necessary should the Company be unable to continue as a going concern. Reverse Stock
Split On October 4, 2022,
the Company announced a reverse stock split of its authorized, issued and outstanding shares of common stock at a ratio of 1-for-10.
The reverse stock split was effective on October 18, 2022, and its common stock began trading on a post-split-adjusted basis at that
time. All share and per share amounts of its common stock presented have been retroactively adjusted to reflect the 1-for-10 reverse
stock split. As result of the reverse stock split there were no fractional shares issued and all holders were rounded up to the next
whole share. See Note 10 – Stockholders’ Equity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02:44Z</dcterms:created>
  <dcterms:modified xmlns:dcterms="http://purl.org/dc/terms/" xmlns:xsi="http://www.w3.org/2001/XMLSchema-instance" xsi:type="dcterms:W3CDTF">2024-04-15T21:02:44Z</dcterms:modified>
</cp:coreProperties>
</file>